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INTERIM CONSOLIDATED " sheetId="5" state="visible" r:id="rId5"/>
    <sheet xmlns:r="http://schemas.openxmlformats.org/officeDocument/2006/relationships" name="CONSOLIDATED STATEMENTS OF CASH" sheetId="6" state="visible" r:id="rId6"/>
    <sheet xmlns:r="http://schemas.openxmlformats.org/officeDocument/2006/relationships" name="Organization of Business and Go" sheetId="7" state="visible" r:id="rId7"/>
    <sheet xmlns:r="http://schemas.openxmlformats.org/officeDocument/2006/relationships" name="Effects of Recent Accounting Pr" sheetId="8" state="visible" r:id="rId8"/>
    <sheet xmlns:r="http://schemas.openxmlformats.org/officeDocument/2006/relationships" name="Summary of Significant Accounti" sheetId="9" state="visible" r:id="rId9"/>
    <sheet xmlns:r="http://schemas.openxmlformats.org/officeDocument/2006/relationships" name="Loans from Related Parties" sheetId="10" state="visible" r:id="rId10"/>
    <sheet xmlns:r="http://schemas.openxmlformats.org/officeDocument/2006/relationships" name="Commitments and Contingencies" sheetId="11" state="visible" r:id="rId11"/>
    <sheet xmlns:r="http://schemas.openxmlformats.org/officeDocument/2006/relationships" name="Net (Loss) _ Income Per Share (" sheetId="12" state="visible" r:id="rId12"/>
    <sheet xmlns:r="http://schemas.openxmlformats.org/officeDocument/2006/relationships" name="Stockholders_ Deficiency" sheetId="13" state="visible" r:id="rId13"/>
    <sheet xmlns:r="http://schemas.openxmlformats.org/officeDocument/2006/relationships" name="Stock-Based Compensation" sheetId="14" state="visible" r:id="rId14"/>
    <sheet xmlns:r="http://schemas.openxmlformats.org/officeDocument/2006/relationships" name="Acquisition of Hema Diagnostic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holders' Deficiency (Table" sheetId="18" state="visible" r:id="rId18"/>
    <sheet xmlns:r="http://schemas.openxmlformats.org/officeDocument/2006/relationships" name="Stock-Based Compensation (Table" sheetId="19" state="visible" r:id="rId19"/>
    <sheet xmlns:r="http://schemas.openxmlformats.org/officeDocument/2006/relationships" name="Acquisition of Hema Diagnosti20" sheetId="20" state="visible" r:id="rId20"/>
    <sheet xmlns:r="http://schemas.openxmlformats.org/officeDocument/2006/relationships" name="Organization of Business and 21" sheetId="21" state="visible" r:id="rId21"/>
    <sheet xmlns:r="http://schemas.openxmlformats.org/officeDocument/2006/relationships" name="Summary of Significant Accoun22" sheetId="22" state="visible" r:id="rId22"/>
    <sheet xmlns:r="http://schemas.openxmlformats.org/officeDocument/2006/relationships" name="Loan from Related Parties (Deta" sheetId="23" state="visible" r:id="rId23"/>
    <sheet xmlns:r="http://schemas.openxmlformats.org/officeDocument/2006/relationships" name="Commitments and Contingencies (" sheetId="24" state="visible" r:id="rId24"/>
    <sheet xmlns:r="http://schemas.openxmlformats.org/officeDocument/2006/relationships" name="Net (Loss) _ Per Share (EPS) (D" sheetId="25" state="visible" r:id="rId25"/>
    <sheet xmlns:r="http://schemas.openxmlformats.org/officeDocument/2006/relationships" name="Stockholders' Deficiency - Sche" sheetId="26" state="visible" r:id="rId26"/>
    <sheet xmlns:r="http://schemas.openxmlformats.org/officeDocument/2006/relationships" name="Stockholders_ Deficiency (Detai" sheetId="27" state="visible" r:id="rId27"/>
    <sheet xmlns:r="http://schemas.openxmlformats.org/officeDocument/2006/relationships" name="Common stock options granted, f" sheetId="28" state="visible" r:id="rId28"/>
    <sheet xmlns:r="http://schemas.openxmlformats.org/officeDocument/2006/relationships" name="Information on stock options ou" sheetId="29" state="visible" r:id="rId29"/>
    <sheet xmlns:r="http://schemas.openxmlformats.org/officeDocument/2006/relationships" name="Stock-Based Compensation (Detai" sheetId="30" state="visible" r:id="rId30"/>
    <sheet xmlns:r="http://schemas.openxmlformats.org/officeDocument/2006/relationships" name="Acquisition of Hema Diagnosti31" sheetId="31" state="visible" r:id="rId31"/>
    <sheet xmlns:r="http://schemas.openxmlformats.org/officeDocument/2006/relationships" name="Fair Value Assumptions Used in " sheetId="32" state="visible" r:id="rId32"/>
    <sheet xmlns:r="http://schemas.openxmlformats.org/officeDocument/2006/relationships" name="Fair Value Assumptions Used i33" sheetId="33" state="visible" r:id="rId33"/>
    <sheet xmlns:r="http://schemas.openxmlformats.org/officeDocument/2006/relationships" name="Acquisition of Hema Diagnosti34" sheetId="34" state="visible" r:id="rId34"/>
    <sheet xmlns:r="http://schemas.openxmlformats.org/officeDocument/2006/relationships" name="Acquisition of Hema Diagnosti35"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92">
  <si>
    <t>Document and Entity Information - shares</t>
  </si>
  <si>
    <t>3 Months Ended</t>
  </si>
  <si>
    <t>Oct. 31, 2017</t>
  </si>
  <si>
    <t>Dec. 14, 2017</t>
  </si>
  <si>
    <t>Document And Entity Information</t>
  </si>
  <si>
    <t>Entity Registrant Name</t>
  </si>
  <si>
    <t>GENEREX BIOTECHNOLOGY CORP</t>
  </si>
  <si>
    <t>Entity Central Index Key</t>
  </si>
  <si>
    <t>Document Type</t>
  </si>
  <si>
    <t>10-Q</t>
  </si>
  <si>
    <t>Document Period End Date</t>
  </si>
  <si>
    <t>Oct.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ul. 31, 2017</t>
  </si>
  <si>
    <t>Current Assets:</t>
  </si>
  <si>
    <t>Cash and cash equivalents</t>
  </si>
  <si>
    <t>Accounts receivable, net</t>
  </si>
  <si>
    <t xml:space="preserve"> </t>
  </si>
  <si>
    <t>Inventory, net</t>
  </si>
  <si>
    <t>Other current assets</t>
  </si>
  <si>
    <t>Total Current Assets</t>
  </si>
  <si>
    <t>Property and equipment</t>
  </si>
  <si>
    <t>Call option (Note 10)</t>
  </si>
  <si>
    <t>Intangible asset (Note 10)</t>
  </si>
  <si>
    <t>Patents, net</t>
  </si>
  <si>
    <t>Other assets, net</t>
  </si>
  <si>
    <t>TOTAL ASSETS</t>
  </si>
  <si>
    <t>Current Liabilities:</t>
  </si>
  <si>
    <t>Accounts payable and accrued expenses</t>
  </si>
  <si>
    <t>Loans from related parties (Note 3)</t>
  </si>
  <si>
    <t>Total Current Liabilities</t>
  </si>
  <si>
    <t>Warrants to be issued (Note 6)</t>
  </si>
  <si>
    <t>Total Liabilities</t>
  </si>
  <si>
    <t>Stockholders' Deficiency (Note 11):</t>
  </si>
  <si>
    <t>9% Convertible Preferred Stock</t>
  </si>
  <si>
    <t>Common stock, $.001 par value; authorized 2,450,000 and 2,450,000 shares at October 31, 2017 and July 31, 2017, respectively; 1,068,101 and 1,068,101 issued and outstanding at October 31, 2017 and July 31, 2017, respectively</t>
  </si>
  <si>
    <t>Common stock payable</t>
  </si>
  <si>
    <t>Additional paid-in capital</t>
  </si>
  <si>
    <t>Accumulated deficit</t>
  </si>
  <si>
    <t>Accumulated other comprehensive income</t>
  </si>
  <si>
    <t>Non-controlling interest</t>
  </si>
  <si>
    <t>Total Stockholders' Deficiency</t>
  </si>
  <si>
    <t>TOTAL LIABILITIES AND STOCKHOLDERS' DEFICIENCY</t>
  </si>
  <si>
    <t>Series F Convertible Preferred Stock</t>
  </si>
  <si>
    <t>Series G Convertible Preferred Stock</t>
  </si>
  <si>
    <t>Series H Convertible Preferred Stock</t>
  </si>
  <si>
    <t>Series I Convertible Preferred Stock</t>
  </si>
  <si>
    <t>CONSOLIDATED BALANCE SHEETS (Parenthetical) - $ / share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vertible preferred stock, cumulative percentage of interest</t>
  </si>
  <si>
    <t>9.00%</t>
  </si>
  <si>
    <t>CONSOLIDATED STATEMENTS OF OPERATIONS AND COMPREHENSIVE LOSS - USD ($)</t>
  </si>
  <si>
    <t>Oct. 31, 2016</t>
  </si>
  <si>
    <t>Revenue:</t>
  </si>
  <si>
    <t>Sales</t>
  </si>
  <si>
    <t>Operating expenses</t>
  </si>
  <si>
    <t>Research and development</t>
  </si>
  <si>
    <t>General and administrative</t>
  </si>
  <si>
    <t>Total Operating Expenses</t>
  </si>
  <si>
    <t>Operating Loss</t>
  </si>
  <si>
    <t>Other Income/(Expense):</t>
  </si>
  <si>
    <t>Interest expense</t>
  </si>
  <si>
    <t>Changes in fair value of contingent purchase consideration (Note 8)</t>
  </si>
  <si>
    <t>Change in fair value of derivative liabilities</t>
  </si>
  <si>
    <t>Net Income</t>
  </si>
  <si>
    <t>Net (loss) attributable to noncontrolling interests</t>
  </si>
  <si>
    <t>Net (Loss) Available to Common Stockholders</t>
  </si>
  <si>
    <t>Net Income per Common Share (Note 5)</t>
  </si>
  <si>
    <t>Basic</t>
  </si>
  <si>
    <t>Diluted</t>
  </si>
  <si>
    <t>Shares Used to Compute Income per Share (Note 5)</t>
  </si>
  <si>
    <t>Comprehensive Income</t>
  </si>
  <si>
    <t>Change in foreign currency translation adjustments</t>
  </si>
  <si>
    <t>Comprehensive Loss Available to Common Stockholders</t>
  </si>
  <si>
    <t>CONDENSED INTERIM CONSOLIDATED STATEMENTS OF CHANGES IN STOCKHOLDERS' DEFICIENCY (Unaudited) - USD ($)</t>
  </si>
  <si>
    <t>12 Months Ended</t>
  </si>
  <si>
    <t>Preferred Stock</t>
  </si>
  <si>
    <t>Balance</t>
  </si>
  <si>
    <t>Balance (in shares)</t>
  </si>
  <si>
    <t>Issuance of common stock upon conversion of preferred stock</t>
  </si>
  <si>
    <t>Issuance of common stock upon conversion of preferred stock (in shares)</t>
  </si>
  <si>
    <t>Issuance of common stock for preferred stock make whole payments</t>
  </si>
  <si>
    <t>Issuance of common stock for preferred stock make whole payments (in shares)</t>
  </si>
  <si>
    <t>Exercise of stock options/warrants for cash</t>
  </si>
  <si>
    <t>Exercise of stock options/warrants for cash (in shares)</t>
  </si>
  <si>
    <t>Cashless exercise of warrants</t>
  </si>
  <si>
    <t>Cashless exercise of warrants (in shares)</t>
  </si>
  <si>
    <t>Issuance of common stock and warrants for acquisition</t>
  </si>
  <si>
    <t>Issuance of common stock and warrants for acquisition (shares)</t>
  </si>
  <si>
    <t>Issuance of series H preferred stock for cash</t>
  </si>
  <si>
    <t>Issuance of series H preferred stock for cash (in shares)</t>
  </si>
  <si>
    <t>Issuance of series I preferred stock for conversion of debt</t>
  </si>
  <si>
    <t>Issuance of series I preferred stock for conversion of debt (in shares)</t>
  </si>
  <si>
    <t>True-up rounding shares for reverse stock split</t>
  </si>
  <si>
    <t>True-up rounding shares for reverse stock split (in shares)</t>
  </si>
  <si>
    <t>Noncontrolling interest</t>
  </si>
  <si>
    <t>Net Income (loss)</t>
  </si>
  <si>
    <t>Currency translation adjustment</t>
  </si>
  <si>
    <t>Common Stock</t>
  </si>
  <si>
    <t>Common Stock Payable</t>
  </si>
  <si>
    <t>Additional Paid-In Capital</t>
  </si>
  <si>
    <t>Accumulated Deficit</t>
  </si>
  <si>
    <t>Accumulated Other Comprehensive Income</t>
  </si>
  <si>
    <t>Sub Total</t>
  </si>
  <si>
    <t>Noncontrolling Interest</t>
  </si>
  <si>
    <t>CONSOLIDATED STATEMENTS OF CASH FLOWS - USD ($)</t>
  </si>
  <si>
    <t>Cash Flows From Operating Activities:</t>
  </si>
  <si>
    <t>Adjustments to reconcile net loss to net cash used in operating activities:</t>
  </si>
  <si>
    <t>Depreciation and amortization</t>
  </si>
  <si>
    <t>Changes in fair value of contingent purchase consideration</t>
  </si>
  <si>
    <t>Gain on disposal of property and equipment</t>
  </si>
  <si>
    <t>Changes in operating assets and liabilities</t>
  </si>
  <si>
    <t>Accounts receivable</t>
  </si>
  <si>
    <t>Inventory</t>
  </si>
  <si>
    <t>Net Cash Used in Operating Activities</t>
  </si>
  <si>
    <t>Cash Flows From Financing Activities:</t>
  </si>
  <si>
    <t>Loan proceeds from related party</t>
  </si>
  <si>
    <t>Net Cash Provided by Financing Activities</t>
  </si>
  <si>
    <t>Effects of currency translation on cash and cash equivalents</t>
  </si>
  <si>
    <t>Net Increase (Decrease) in Cash and Cash Equivalents</t>
  </si>
  <si>
    <t>Cash and Cash Equivalents, Beginning of Period</t>
  </si>
  <si>
    <t>Cash and Cash Equivalents, End of Period</t>
  </si>
  <si>
    <t>Organization of Business and Going Concern</t>
  </si>
  <si>
    <t>Accounting Policies [Abstract]</t>
  </si>
  <si>
    <t>Organization and Business</t>
  </si>
  <si>
    <t xml:space="preserve"> Note 1 – Organization of
Business and Going Concern: Generex Biotechnology Corporation (“Generex”
or the “Company”), was formed in the State of Delaware on September 4, 1997 and its year-end is July 31. It is engaged
primarily in the research and development of drug delivery systems and the use of the Company’s proprietary technology for
the administration of formulations of large molecule drugs to the oral (buccal) cavity using a hand-held aerosol applicator; and
through the Company’s wholly-owned subsidiary, Antigen Express, Inc. (“Antigen”), has undertaken work on immunomedicines
incorporating proprietary vaccine formulations. On January 18, 2017, the Company closed an
Acquisition Agreement pursuant to which the Company acquired a 51% interest in Hema Diagnostic Systems, LLC (“HDS”),
a Florida limited liability company established in December 2000 to market and distribute rapid test devices including infectious
diseases. Since 2002, HDS has been developing an expanding line of rapid diagnostic tests (RDTs) including such diseases as Human
Immunodeficiency Virus (HIV) – 1/2, tuberculosis, malaria, hepatitis, syphilis, typhoid and dengue as well as other infectious
diseases. The accompanying unaudited condensed interim
consolidated financial statements (“interim statements”) have been prepared pursuant to the rules and regulations for
reporting on Form 10-Q. Accordingly, certain information and disclosures required by generally accepted accounting principles for
complete consolidated financial statements are not included herein. The interim statements should be read in conjunction with the
unaudited condensed interim consolidated financial statements and notes thereto included in the Company’s latest Annual Report
on Form 10-K. The results for the three-month period ended October 31, 2017 may not be indicative of the results for the entire
year. Interim statements are subject to possible
adjustments in connection with the annual audit of the Company’s accounts for fiscal year 2018. In the Company’s opinion,
all adjustments necessary for a fair presentation of these interim statements have been included and are of a normal and recurring
nature. On March 14, 2017, the Company effected a one-for-one
thousand (1:1,000) reverse stock split whereby the Company (i) decreased the number of authorized shares of Common
Stock by a ratio equal to one-for-one thousand (1:1,000) (the “Reverse Split Ratio”), and (ii) correspondingly and
proportionately decreased, by a ratio equal to the Reverse Split Ratio, the number of issued and outstanding shares of Common Stock
(the “Reverse Stock Split”). Proportional adjustments for the reverse stock split were made to the Company's outstanding
stock options, warrants and equity incentive plans for all periods presented. Going Concern The accompanying unaudited condensed interim
consolidated financial statements have been prepared in conformity with US GAAP, which contemplate continuation of the Company
as a going concern. The Company has experienced negative cash flows from operations since inception and has an accumulated deficit
of approximately $418 million and a working capital deficiency of approximately $22 million at October 31, 2017. The Company has
funded its activities to date almost exclusively from debt and equity financings. The Company will continue to require substantial funds to pursue
its extant business initiatives and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It is management’s opinion that these
conditions raise substantial doubt about the Company’s ability to continue as a going concern for a period of twelve months
from the balance sheet date. There are no assurances that such additional funding will be achieved and that the Company will succeed
in its future operations. The unaudited condensed interim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Effects of Recent Accounting Pronouncements</t>
  </si>
  <si>
    <t>Accounting Changes and Error Corrections [Abstract]</t>
  </si>
  <si>
    <t>Note 2 - Effects
of Recent Accounting Pronouncement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In January 2016, the FASB issued ASU No. 2016-01,
Financial Instruments—Overall: Recognition and Measurement of Financial Assets and Financial Liabilities In February 2016, the
FASB issued ASU No. 2016-02, Leas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and does not expect any material impact on the Company’s consolidated financial statements. In November 2016, the FASB issued ASU 2016-18,
Statement of Cash Flows (Topic 230): Restricted Cash, In January 2017, the FASB issued ASU 2017-04,
Simplifying the Test for Goodwill Impairment The Company is evaluating the effect that ASU
2017-04 will have on its consolidated financial statements and is considering early adoption of the standard.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Early adoption is permitted, including adoption in any interim period. The Company
is currently assessing the impact that this standard will have on its condensed consolidated financial statements.</t>
  </si>
  <si>
    <t>Summary of Significant Accounting Policies</t>
  </si>
  <si>
    <t xml:space="preserve">Note 2 - Summary of Significant Accounting
Policies: Principles of Consolidation The consolidated financial statements include
the accounts of the Company and all of its wholly-owned and majority-owned subsidiaries. All significant intercompany transactions
and balances have been eliminated. The subsidiaries included in the Company’s consolidated financial statements are: Generex
Pharmaceuticals, Inc.; Generex (Bermuda), Inc.; Antigen Express, Inc.; 1097346 Ontario, Inc.; Hema Diagnostics Systems, LLC; Hema
Diagnostics Systems Panama S.A.; Rapid Medical Diagnostics Corporation. Provided, however, that in the event that the
Purchasers fail to purchase 100% of the shares of Preferred Stock at any given Closing (other than the Closing Series H Tranche
One) notwithstanding that the Company is ready, willing, and able to effect such Closing in accordance with the terms and conditions
of this Agreement (a “Failure to Purchase Event”), then: (i) the Purchasers’ entitlement to purchase any Preferred
Stock in respect of that Closing and any and all subsequent Closings under this Agreement is forfeit in total, (ii) the Company
shall have no obligation to issue any further Securities to the Purchasers under this Agreement, and (iii) the Company shall have
no recourse against the Purchasers, at law or in equity, in respect of such Failure to Purchase Event. For greater certainty, any
securities that would otherwise have been issuable by the Company to the Purchasers but for the Failure to Purchase Event shall
not be Securities (as that term is defined in this Agreement) and the Company shall have no registration obligation in respect
thereof under the Registration Rights Agreement.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Cash and Cash Equivalents The Company considers Inventory Inventory is stated at the lower of cost or
net realizable value. Cost is determined using the Weighted Average method. The Company periodically evaluates its inventory for
any obsolete or slow moving items based on production lot number and advances in production design or technology. Any inventory
determined to be obsolete or slow moving inventory is written down to its net realizable value. Property and Equipment Property and equipment are recorded at cost
less accumulated depreciation. Depreciation is provided on the straight-line method over the estimated useful lives of the assets,
which range from three to seven years. Gains and losses on depreciable assets retired or sold are recognized in the consolidated
statement of operations and comprehensive loss in the year of disposal. Repairs and maintenance expenditures are expensed as incurred. Patents Capitalized patent costs represent legal costs
incurred to establish patents and a portion of the acquisition price paid attributed to patents upon the acquisition of Antigen
in August 2003 and the acquisition of HDS in January 2017. When patents reach a mature stage, any associated legal costs
are comprised mostly of maintenance fees and costs of national applications and are expensed as incurred. Capitalized patent
costs are amortized on a straight line basis over the remaining life of the patent. As patents are abandoned, the net book
value of the patent is written off. In-process Research &amp; Development: The costs of in-process research and development
(“IPR&amp;D”), related to the Company’s business combination with HDS,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The Company assesses the impairment of long-lived
assets under FASB ASC Topic 360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 Derivative Warrant Liability The Company’s derivative warrant instruments
are measured at fair value using the binomial valuation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 liability is revalued
at each reporting period and changes in fair value are recognized in the consolidated statements of operations and comprehensive
loss under the caption “Change in fair value of derivative liabilities.” 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 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t The Company adopted the FASB guidance concerning
accounting for uncertainty in income taxes, which clarifies the accounting and disclosure for uncertainty in tax positions, as
of August 1, 200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Stock-Based Compensation The Company follows FASB ASC Topic 718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 Net Loss per Common Share Basic earnings per share is computed by dividing
income (loss) available to common stockholders by the weighted average number of common shares outstanding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on earnings. Comprehensive Income/(Loss) Other comprehensive income/(loss), which includes
only foreign currency translation adjustments, is shown in the consolidated statements of operations and comprehensive loss and
in the consolidated statements of changes in stockholders’ deficiency. Foreign Currency Translation The functional and reporting currency of the
Company and most of its subsidiaries is the United States Dollar. One subsidiary, Generex Pharmaceuticals, Inc., has a functional
currency of the Canadian Dollar. Foreign denominated assets and liabilities of the Company are translated into U.S. dollars at
the prevailing exchange rates in effect at the end of the reporting period. Income statement accounts are translated at an average
of exchange rates which were in effect during the period. Translation adjustments that arise from translating the foreign subsidiary’s
financial statements from its functional currency to the Company’s functional currency are recorded in the other comprehensive
loss component of stockholders’ equity. Gains and losses resulting from foreign currency transactions are included in the statement of operations
and comprehensive loss. 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Company’s financial instruments consist
of cash and cash equivalents, accounts payable and accrued expenses, call option, warrants to be issued, derivative warrant liability,
derivative additional investment right liability, loans payable and loans from related parties. All of these items, except of the
call option, derivative warrant liability, derivative additional investment right liability and warrants to be issued, were determined
to be Level 1 fair value measurements. The carrying amounts of cash and cash equivalents, other current assets, accounts payable
and accrued expenses and the loans from related parties approximate their respective fair values because of the short maturities
of these instruments. The call option, derivative warrant liability, derivative additional investment right liability and warrants
to be issued, were determined to be Level 2 fair value measur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 evaluates its estimates, including
those related to long lived assets (including patents) impairment valuations, derivative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 Effects of
Recent Accounting Pronouncements: Recently Issued Accounting Pronouncement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In November 2015, the FASB issued ASU No. 2015-17,
Balance Sheet Classification of Deferred Tax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and does not expect any material impact on the Company’s consolidated financial statements. In November 2016, the FASB issued ASU 2016-18,
Statement of Cash Flows (Topic 230): Restricted Cash, In January 2017, the FASB issued ASU 2017-04,
Simplifying the Test for Goodwill Impairment </t>
  </si>
  <si>
    <t>Loans from Related Parties</t>
  </si>
  <si>
    <t>Summary of Investments, Other than Investments in Related Parties [Abstract]</t>
  </si>
  <si>
    <t>Loan from Related Party</t>
  </si>
  <si>
    <t xml:space="preserve">Note 3 - Loans from Related
Parties On January 16, 2017,
Joseph Moscato, Chief Executive Officer and director (“Moscato”), and Lawrence Salvo, then Senior Vice President and
director (“Salvo”), each made unsecured $250,000, non-interest bearing, advances to the Company, $500,000 in the aggregate,
which the Company paid to Emmaus Life Sciences, Inc. pursuant to the Emmaus Letter of Intent (“Emmaus LOI”). Both Moscato
and Salvo made other advances ($75,820 and $82,803, respectively) to permit the Company to pay certain third party expenses in
connection with the implementation of the Company’s repurposed business plan, including legal, accounting, transfer agent,
Edgarization, and press release fees. On April 27, 2017, the Company converted 100% of such advances, $658,622 in the aggregate
(the “Moscato – Salvo Advances”) into 790 shares of Series I preferred stock (see Note 6). HDS received substantially all of its funding
from a shareholder, who owned 98.9% of HDS prior to the acquisition of HDS by the Company. The loan is unsecured, matures on December
31, 2019 and accrued interest at 0.75% per annum through January 19, 2017, and bearing no interest thereafter. Upon acquisition
of HDS by the Company (see Note 10), the outstanding principal balance was $13,239,837 and total accrued interest of $191,869.
This loan is subject to a call option (Note 10) which, if exercised, the principal and accrued interest through January 18, 2017
would be eliminated. From January 19, 2017 through October 31, 2017, the loan principal increased by $498,304 As of October 31,
2017, the outstanding principal balance was $13,909,859 </t>
  </si>
  <si>
    <t>Commitments and Contingencies</t>
  </si>
  <si>
    <t>Commitments and Contingencies Disclosure [Abstract]</t>
  </si>
  <si>
    <t>Note 4 - Commitments and
Contingencies: Pending Litigation In February 2001, a former business associate
of a former executive officer of the Company and an entity known as Centrum Technologies Inc. (“CTI”) commenced an
action in the Ontario Superior Court of Justice against the Company and the executive seeking, among other things, damages for
alleged breaches of contract and tortious acts related to a business relationship between this former associate and the executive
that ceased in July 1996. The plaintiffs’ statement of claim also seeks to enjoin the use, if any, by the Company of three
patents allegedly owned by CTI. It is the Company’s position that the buccal drug delivery technologies which are the subject
matter of the Company’s research, development, and commercialization efforts, do not make use of, are not derivative of,
do not infringe upon, and are entirely different from the intellectual property identified in the plaintiffs’ statement of
claim. This litigation has been dormant since July of 2004. The Company is not able to predict the ultimate outcome of this legal
proceeding at the present time or to estimate an amount or range of potential loss, if any, from this legal proceeding. On May 20, 2011, Rose Perri, a former officer
of the Company, filed a statement of claim (subsequently amended) in the Ontario Superior Court of Justice, naming as defendants
the Company and certain directors of the Company. In this action, Ms. Perri has alleged that defendants engaged in discrimination,
harassment, bad faith and infliction of mental distress in connection with the termination of her employment with the Company.
Ms. Perri is seeking damages in this action in excess of $7,000,000 for, among other things, breach of contract, breach of fiduciary
duty, violations of the Ontario Human Rights Code and aggravated and punitive damages. On September 20, 2011, the defendants filed
a statement of defense and counterclaim, also naming Time Release Corp., Khazak Group Consulting Corp., and David Khazak, C.A.
as defendants by counterclaim, and seeking damages of approximately $2.3 million in funds that the defendants allege Ms. Perri
wrongly caused the Company to pay to third parties in varying amounts over several years and an accounting of certain third-party
payments, plus interests and costs. The factual basis for the counterclaim involves payments made by the Company to third parties
believed to be related to Ms. Perri. The Company intends to defend this action and pursue its counterclaim vigorously and is not
able to predict the ultimate outcome of this legal proceeding at the present time or to estimate an amount or range of potential
loss, if any, from this legal proceeding. On June 1, 2011, Golden Bull Estates Ltd. filed
a claim (subsequently amended) in the Ontario Superior Court of Justice, naming the Company, 1097346 Ontario, Inc. and Generex
Pharmaceuticals, Inc. as defendants. The plaintiff, Golden Bull Estates Ltd., is controlled by Ms. Perri. The plaintiff alleges
damages in the amount of $550,000 for breach of contract, $50,000 for punitive damages, plus interest and costs. The plaintiff’s
claims relate to an alleged contract between the plaintiff and the Company for property management services for certain Ontario
properties owned by the Company. The Company terminated the plaintiff’s property management services in April 2011. The Company
is not able to predict the ultimate outcome of this legal proceeding at the present time or to estimate an amount or range of potential
loss, if any, from this legal proceeding.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On August 22, 2017, Generex received a letter
from counsel for Three Brothers Trading LLC, d/b/a Alternative Execution Group (“AEXG”), claiming breach of a Memorandum
of Understanding (“MOU”) between Generex and AEXG. The MOU related to AEXG referring potential financing candidate
to Generex. 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 On November 27, 2017, AEXG filed a demand for
arbitration with the American Arbitration Association’s International Centre for Dispute Resolution. Generex management believes
the Pharma Trials, LLC Financing was not subject to the prohibitions because the representative of Pharma Trials, LLC was a director
of Generex, and for other reasons. No provisions have been made for these claims. With respect to all litigation, as additional
information concerning the estimates used by the Company becomes known, the Company reassesses its position both with respect
to accrued liabilities and other potential exposures.</t>
  </si>
  <si>
    <t>Net (Loss) / Income Per Share (“EPS”)</t>
  </si>
  <si>
    <t>Net Income (Loss) Per Share (EPS)</t>
  </si>
  <si>
    <t>Note 5 - Net Income / Income Per Share
(“EPS”): 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Common stock equivalents are included in the diluted income per share calculation only when option
exercise prices are lower than the average market price of the common shares for the period presented. The weighted average number
of common stock equivalents not included in diluted income per share, because the effects are anti-dilutive, was 850 at October
31, 2017. Basic EPS and diluted EPS for the three-month
period ended October 31, 2016 have been computed by dividing the net income available to common stockholders for the period by
the weighted average shares outstanding during the period. All outstanding stock options, non-vested restricted stock, warrants
and common stock underlying convertible preferred stock, representing 401,373 incremental shares at October 31, 2016, have been
excluded from the computation of diluted EPS as they are anti-dilutive.</t>
  </si>
  <si>
    <t>Stockholders’ Deficiency</t>
  </si>
  <si>
    <t>Equity [Abstract]</t>
  </si>
  <si>
    <t>Note 6 - Stockholders’ Deficiency: Common Stock On January 18, 2017, the Company issued 53,211 shares of common
stock for the acquisition of 51% of HDS and is obligated to issue 230,000 shares of common stock upon the conclusion of the Company’s
reverse stock split. As of October 31, 2017, the shares have yet to be issued. During January 2017,
the Company issued 8,000 shares of common stock for the conversion of 120 shares of Series F convertible preferred stock, plus
4,235 shares for the related make-whole payments issued to convert the accumulated dividend payable. During January 2017,
the Company issued 10,000 shares of common stock for the conversion of 150 shares of Series G convertible preferred stock, plus
4,688 shares for the related make-whole payments issued to convert the accumulated dividend payable. During February 2017,
the Company issued 23,333 shares of common stock for the conversion of 350 shares of Series G convertible preferred stock, plus
10,606 shares for the related make-whole payments issued to convert the accumulated dividend payable. On February 9, 2017, the Company offered all
current warrant holders an option to exercise immediately all outstanding common stock purchase warrants on a cashless basis at
a reduced exercise price of $7.40 per share from $15.00 per share. The Company agreed to issue a total of 103,809 shares of common
stock in connection with the exercise of 314,649 warrants in connection with the following outstanding warrants:
Warrants Exercised Shares Agreed to be Issued
Series C 9% Convertible Preferred Stock 10,000 3,299
Series D 9% Convertible Preferred Stock 16,649 5,492
Series E 9% Convertible Preferred Stock 119,667 39,481
Series F 9% Convertible Preferred Stock 138,333 45,639
Series G 9% Convertible Preferred Stock 30,000 9,898
314,649 103,809 As of the date of this
filing, 31,195 shares have been issued and 72,614 shares remain to be issued resulting in additional common stock payable $1,071,851
as of October 31, 2017. Warrants As of October 31, 2017 and July 31, 2017, there
are no warrants issued or outstanding. Series A, B, C, D, E, F, and G 9% Convertible
Preferred Stock All of the Company’s Series A, B, C,
D and E 9% Convertible Preferred Stocks were converted prior to the beginning of the Company’s 2017 fiscal year. All of the Company’s Series F and G 9%
Convertible Preferred Stocks were converted prior to the beginning of the Company’s 2018 fiscal year. Series H and Series I Convertible Preferred
Stock The Company has authorized 109,000 shares of
designated non-voting Series H Convertible Preferred Stock with a stated value of $1,000 per share and authorized 6,000 shares
of designated non-voting Series I Convertible Preferred Stock with a stated value of $1,000 per share pursuant to the Purchase
Agreement dated March 27, 2017. The Series H Preferred Stock was scheduled to be sold in four tranches to the Purchaser. Under
the Securities Purchase Agreement, in the event the Purchaser failed to purchase 100% of the shares of Preferred Stock at any given
Closing, the Company can decline to sell any further securities to the Purchaser (the “Purchase Agreement”). The Series H and Series I Convertible Preferred
Stock are convertible at the option of the holder at any time into shares of the Company’s common stock at an effective conversion
price of $2.50 per share. An aggregate of 46,000,000 shares of the Company’s common stock would be issuable upon conversion
of both the Series H and Series I Preferred Stock if all shares of such preferred stock contemplated by the securities purchase
agreement are issued. Neither Series H nor Series I Convertible Preferred
Stock have special dividend rights. If the Company pays dividends on its common stock, the holders of the preferred stock will
receive dividends in the amount they would have received had they converted the preferred stock to common stock. At closing of the first tranche on March 28,
2017, the Company issued 3,000 shares of Series H Preferred Stock for a purchase price of $3,000,000. The proceeds of this sale
were paid directly on the Company’s behalf to Emmaus as an additional deposit under the Company’s Emmaus LOI. The full
amount of such proceeds were repaid to the Company in July, 2017 upon termination of the Emmaus LOI. As of October 31, 2017, an
aggregate of 1,200,000 shares of the Company’s common stock are issuable upon conversion of the Series H Preferred Stock
sold. On April 17, 2017, the Purchaser failed to
close the sale of Series I Preferred Stock despite the Company being ready, willing and able to proceed and the Company terminated
the Purchaser’s rights on April 23, 2017. Under the Securities Purchase Agreement, in the event the Purchaser fails to purchase
100% of the shares of Preferred Stock, the Company can decline to sell any further securities to the Purchaser. On April 23, 2017,
the Company notified the Purchaser in writing that its rights to purchase additional shares were forfeit. Conversion of Debt to Officers into
Series I Preferred Stock On April 27, 2017, the Company converted
the “Moscato – Salvo Advances” (Note 3) after applying a 20% original issue discount, the same as the original
issue discount negotiated at arm’s length with Alpha on March 6, 2017. Moscato converted $390,984 (including $65,164 original
issue discount) into 391 shares of Series I Convertible Preferred Stock. Salvo converted $399,363 (including $66,560 original issue
discount) into 399 shares of Series I Convertible Preferred Stock.</t>
  </si>
  <si>
    <t>Stock-Based Compensation</t>
  </si>
  <si>
    <t>Disclosure of Compensation Related Costs, Share-based Payments [Abstract]</t>
  </si>
  <si>
    <t>Stock-Based Compensation:</t>
  </si>
  <si>
    <t xml:space="preserve">Note 7 - Stock-Based Compensation Stock Option Plans As of October 31, 2017,
the Company had two stockholder-approved stock incentive plans under which shares and options exercisable for shares of common
stock have been or may be granted to employees, directors, consultants and advisors. A total of 12,000 shares of common stock are
reserved for issuance under the 2001 Stock Option Plan (the 2001 Plan) and 135,000 shares of common stock are reserved for issuance
under the 2006 Stock Plan as amended (the 2006 Plan). At October 31, 2017, there were 4,139 and 64,485 shares of common stock reserved
for future awards under the 2001 Plan and 2006 Plan, respectively. The Company issues new shares of common stock from the shares
reserved under the respective Plans upon conversion or exercise of options and issuance of restricted shares. 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Black-Scholes option pricing model was not used to
estimate the fair value of any option grants in the three months ended October 31, 2017 and 2016. The following is a summary of the common stock
options granted, forfeited or expired and exercised under the Plan:
Options Weighted Average Exercise Price per Share
Outstanding - July 31, 2017 18,095 $ 31.02
Granted — —
Forfeited or expired — —
Exercised — —
Outstanding - October 31, 2017 18,095 $ 31.02 The 18,095 outstanding options at October
31, 2017 had a weighted average remaining contractual term of 0.9 years. There were no non-vested
common stock options granted, vested or forfeited under the Plan for the period ended October 31, 2017. As of October 31, 2017,
the Company did not have any unrecognized compensation cost related to non-vested share-based compensation arrangements granted
under the Plan. The Company did not grant
any options during the three months ended October 31, 2017. The following table summarizes
information on stock options outstanding at October 31, 2017:
Options Outstanding and Options Exercisable
Range of Exercise Price Number Outstanding at October 31, 2017 Weighted Average Exercise Price Weighted Average Remaining Life (Years) Aggregate Intrinsic Value
$ 1.00 17,245 $ 1.00 0.79 33,456
$ 640.00 850 $ 640.00 2.36 —
18,095 $ 31.02 0.86 $ 33,456 </t>
  </si>
  <si>
    <t>Acquisition of Hema Diagnostics Systems, LLC</t>
  </si>
  <si>
    <t>Business Combinations [Abstract]</t>
  </si>
  <si>
    <t>Note 8 - Acquisition of Hema Diagnostics Systems, LLC
On January 18, 2017, the Company acquired a
51% interest in Hema Diagnostic Systems, LLC (“HDS”), pursuant to the Acquisition Agreement. At closing, the Company
acquired 4,950 of HDS’s 10,000 previously outstanding limited liability company units in exchange for 53,191 shares of Generex
common stock valued at $253,721, plus 20 shares of Generex common stock issued to HDS in exchange for 300 new limited liability
company units. The Acquisition Agreement also provides the Company with a call option to acquire the remaining 49% of HDS and a
retirement of HDS shareholder loans in the amount of $13,431,706 (including interest) (the “Call Option”) for the aggregate
purchase price of $1. Following the closing and the completion of
Company’s reverse stock split, the Company is required to issue a further 230,000 shares of common stock and issue a warrant
to a former shareholder of HDS to acquire 15,000,000 additional shares of Generex common stock for $2.50 per share. The issue of
this warrant is contingent upon the Company obtaining approval from its shareholders for an increase in its authorized share capital.
The total consideration was valued at $1,350,916 on the date of the acquisition. Fair Value of the HDS Assets The intangibles assets acquired include In–Process
Research &amp; Development (“IPR&amp;D”). The Fair Value of the IPR&amp;D intangible asset using an Asset Cost Accumulation
methodology as of January 18, 2017 (the “Valuation Date”) was determined to be $2,911,377. The net purchase price of HDS was determined to be as follows:
Stock Price at Closing Shares
Fair Value
Purchase price:
Common Stock at closing $ 4.77 53,191 $ 253,721
Common Stock after closing $ 4.77 20 95
Common Stock post reverse stock split $ 4.77 230,000 1,097,100
Total purchase price $ 1,350,916 As of January 18, 2017, the issue of the warrant
to acquire 15,000,000 additional common shares of Generex was contingent upon shareholder approval of an increase in the Company’s
authorized capital stock. No warrant has been issued by the Company until such time that an increase in authorized capital has
been approved. At the time of closing, Management was not of the opinion that it is more likely than not that the warrant will
be issued and the Call Option will be exercised, accordingly no values have been attributed to the warrant and Call Option at closing.
During the fiscal year 2017, management made a redetermination and estimated that it was more likely than not that the shareholder
approval to increase authorized share capital would be obtained and the Call Option will be exercised. Accordingly, management
recorded the fair value of the warrant of $66,060,026 as a liability and the Call Option of $4,237,829 as an asset as of July 31,
2017. As of October 31, 2017, the fair value of the
warrant and Call Option was $36,535,025 and $3,011,204, respectively. For the three months ended October 31, 2017, the change in
the fair value of the contingent purchase consideration of $28,298,376 was recorded in the condensed interim consolidated statements
of operations and comprehensive loss. Fair Value Assumptions Used in Accounting
for Warrants The Company used the Black-Scholes option-pricing
model to calculate the fair value of the warrants as of October 31, 2017. The Black-Scholes option-pricing model requires six basic
data inputs: the exercise or strike price, time to expiration, the risk-free interest rate, the current stock price, the estimated
volatility of the stock price in the future, and the dividend rate. The key inputs used in the fair value calculations were as
follows:
October 31, 2017
Exercise price 2.50
Time to expiration 4.22 years
Risk-free interest rate 2.01 %
Estimated volatility 126.3 %
Dividend —
Stock price at valuation date $ 2.94 Fair Value Assumptions Used in Accounting
for Call Option The Company used the Monte Carlo model to calculate
the fair value of the call option as of October 31, 2017. The valuations are based on assumptions as of the valuation date with
regard to the value of the asset acquired net of impairment, the risk-free interest rate, the estimated volatility of the stock
price in the future, the time to expiration and the stock price at the date of valuation. The following assumptions were used in estimating
the value of the Call Option:
October 31, 2017
Risk-free interest rate 1.60 %
Estimated volatility 144.6 %
Remaining Term 2.22
Stock price at valuation date $ 2.94 Goodwill and Intangible Assets The change in the carrying amount of
goodwill and other intangible assets for the year ended October 31, 2017, is as follows:
Total Goodwill Other Intangibles, net
Balance as of July 31, 2017 $ 2,911,377 $ — $ 2,911,377
Current year amortization — — —
Balance as of October 31, 2017 $ 2,911,377 $ — $ 2,911,377 Intangible assets are generally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Goodwill represents the excess of the purchase
price over the fair market value of net assets acquired. Goodwill for HDS was $13.4 million as of the date of the acquisition.
The Company conducted an impairment assessment of goodwill and determined that the goodwill was fully impaired as of July 31, 2017.</t>
  </si>
  <si>
    <t>Subsequent Events</t>
  </si>
  <si>
    <t>Subsequent Events [Abstract]</t>
  </si>
  <si>
    <t xml:space="preserve">Note 9
- Subsequent Events: The Company
has evaluated subsequent events occurring after the balance sheet date through the date the unaudited condensed interim consolidated
financial statements were issued and identified the following for disclosure: On November
27, 2017, Generex Biotechnology Corporation filed a Certificate of Amendment to its Restated Certificate of Incorporation to increase
the authorized number of shares of common stock from 2,450,000 shares to 750,000,000 shares. Since October
31, 2017, the former majority shareholder of HDS has made further advances and/or loans to HDS totaling $36,757 as of the date
of this filing. On December 8, 2017, Core Tech Solutions, Inc. notified the Company that
they are terminating the letter of intent contemplating the Company’s acquisition of a controlling interest of the outstanding
capital stock of Core Tech Solutions, Inc. </t>
  </si>
  <si>
    <t>Summary of Significant Accounting Policies (Policies)</t>
  </si>
  <si>
    <t>Principles of Consolidation</t>
  </si>
  <si>
    <t>Principles of Consolidation The consolidated financial statements include
the accounts of the Company and all of its wholly-owned and majority-owned subsidiaries. All significant intercompany transactions
and balances have been eliminated. The subsidiaries included in the Company’s consolidated financial statements are: Generex
Pharmaceuticals, Inc.; Generex (Bermuda), Inc.; Antigen Express, Inc.; 1097346 Ontario, Inc.; Hema Diagnostics Systems, LLC; Hema
Diagnostics Systems Panama S.A.; Rapid Medical Diagnostics Corporation. Provided, however, that in the event that the
Purchasers fail to purchase 100% of the shares of Preferred Stock at any given Closing (other than the Closing Series H Tranche
One) notwithstanding that the Company is ready, willing, and able to effect such Closing in accordance with the terms and conditions
of this Agreement (a “Failure to Purchase Event”), then: (i) the Purchasers’ entitlement to purchase any Preferred
Stock in respect of that Closing and any and all subsequent Closings under this Agreement is forfeit in total, (ii) the Company
shall have no obligation to issue any further Securities to the Purchasers under this Agreement, and (iii) the Company shall have
no recourse against the Purchasers, at law or in equity, in respect of such Failure to Purchase Event. For greater certainty, any
securities that would otherwise have been issuable by the Company to the Purchasers but for the Failure to Purchase Event shall
not be Securities (as that term is defined in this Agreement) and the Company shall have no registration obligation in respect
thereof under the Registration Rights Agreement.</t>
  </si>
  <si>
    <t>Business Combinations</t>
  </si>
  <si>
    <t xml:space="preserve">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t>
  </si>
  <si>
    <t>Cash and Cash Equivalents</t>
  </si>
  <si>
    <t xml:space="preserve">Cash and Cash Equivalents The Company considers </t>
  </si>
  <si>
    <t xml:space="preserve">Inventory Inventory is stated at the lower of cost or
net realizable value. Cost is determined using the Weighted Average method. The Company periodically evaluates its inventory for
any obsolete or slow moving items based on production lot number and advances in production design or technology. Any inventory
determined to be obsolete or slow moving inventory is written down to its net realizable value. </t>
  </si>
  <si>
    <t>Property and Equipment</t>
  </si>
  <si>
    <t>Property and Equipment Property and equipment are recorded at cost
less accumulated depreciation. Depreciation is provided on the straight-line method over the estimated useful lives of the assets,
which range from three to seven years. Gains and losses on depreciable assets retired or sold are recognized in the consolidated
statement of operations and comprehensive loss in the year of disposal. Repairs and maintenance expenditures are expensed as incurred.</t>
  </si>
  <si>
    <t>Patents</t>
  </si>
  <si>
    <t xml:space="preserve">Patents Capitalized patent costs represent legal costs
incurred to establish patents and a portion of the acquisition price paid attributed to patents upon the acquisition of Antigen
in August 2003 and the acquisition of HDS in January 2017. When patents reach a mature stage, any associated legal costs
are comprised mostly of maintenance fees and costs of national applications and are expensed as incurred. Capitalized patent
costs are amortized on a straight line basis over the remaining life of the patent. As patents are abandoned, the net book
value of the patent is written off. </t>
  </si>
  <si>
    <t>In-process Research &amp; Development</t>
  </si>
  <si>
    <t>In-process Research &amp; Development: The costs of in-process research and development
(“IPR&amp;D”), related to the Company’s business combination with HDS,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t>
  </si>
  <si>
    <t>Impairment or Disposal of Long-Lived Assets and Intangibles</t>
  </si>
  <si>
    <t>Impairment or Disposal of Long-Lived Assets
and Intangibles The Company assesses the impairment of long-lived
assets under FASB ASC Topic 360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t>
  </si>
  <si>
    <t>Derivative Warrant Liability</t>
  </si>
  <si>
    <t xml:space="preserve">Derivative Warrant Liability The Company’s derivative warrant instruments
are measured at fair value using the binomial valuation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 liability is revalued
at each reporting period and changes in fair value are recognized in the consolidated statements of operations and comprehensive
loss under the caption “Change in fair value of derivative liabilities.” </t>
  </si>
  <si>
    <t>Research and Development Costs</t>
  </si>
  <si>
    <t xml:space="preserve">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 </t>
  </si>
  <si>
    <t>Income Taxes</t>
  </si>
  <si>
    <t>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t The Company adopted the FASB guidance concerning
accounting for uncertainty in income taxes, which clarifies the accounting and disclosure for uncertainty in tax positions, as
of August 1, 200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t>
  </si>
  <si>
    <t>Stock-Based Compensation The Company follows FASB ASC Topic 718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t>
  </si>
  <si>
    <t>Net Loss per Common Share</t>
  </si>
  <si>
    <t>Net Loss per Common Share Basic earnings per share is computed by dividing
income (loss) available to common stockholders by the weighted average number of common shares outstanding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on earnings.</t>
  </si>
  <si>
    <t>Comprehensive Income/(Loss)</t>
  </si>
  <si>
    <t>Comprehensive Income/(Loss) Other comprehensive income/(loss), which includes
only foreign currency translation adjustments, is shown in the consolidated statements of operations and comprehensive loss and
in the consolidated statements of changes in stockholders’ deficiency.</t>
  </si>
  <si>
    <t>Foreign Currency Translation</t>
  </si>
  <si>
    <t xml:space="preserve">Foreign Currency Translation The functional and reporting currency of the
Company and most of its subsidiaries is the United States Dollar. One subsidiary, Generex Pharmaceuticals, Inc., has a functional
currency of the Canadian Dollar. Foreign denominated assets and liabilities of the Company are translated into U.S. dollars at
the prevailing exchange rates in effect at the end of the reporting period. Income statement accounts are translated at an average
of exchange rates which were in effect during the period. Translation adjustments that arise from translating the foreign subsidiary’s
financial statements from its functional currency to the Company’s functional currency are recorded in the other comprehensive
loss component of stockholders’ equity. Gains and losses resulting from foreign currency transactions are included in the statement of operations
and comprehensive loss. </t>
  </si>
  <si>
    <t>Fair Value of Financial Instruments</t>
  </si>
  <si>
    <t>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Company’s financial instruments consist
of cash and cash equivalents, accounts payable and accrued expenses, call option, warrants to be issued, derivative warrant liability,
derivative additional investment right liability, loans payable and loans from related parties. All of these items, except of the
call option, derivative warrant liability, derivative additional investment right liability and warrants to be issued, were determined
to be Level 1 fair value measurements. The carrying amounts of cash and cash equivalents, other current assets, accounts payable
and accrued expenses and the loans from related parties approximate their respective fair values because of the short maturities
of these instruments. The call option, derivative warrant liability, derivative additional investment right liability and warrants
to be issued, were determined to be Level 2 fair value measurement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 evaluates its estimates, including
those related to long lived assets (including patents) impairment valuations, derivative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 </t>
  </si>
  <si>
    <t xml:space="preserve">Effects of
Recent Accounting Pronouncements: Recently Issued Accounting Pronouncement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In November 2015, the FASB issued ASU No. 2015-17,
Balance Sheet Classification of Deferred Tax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and does not expect any material impact on the Company’s consolidated financial statements. In November 2016, the FASB issued ASU 2016-18,
Statement of Cash Flows (Topic 230): Restricted Cash, In January 2017, the FASB issued ASU 2017-04,
Simplifying the Test for Goodwill Impairment </t>
  </si>
  <si>
    <t>Stockholders' Deficiency (Tables)</t>
  </si>
  <si>
    <t>Schedule of warrants exercised</t>
  </si>
  <si>
    <t xml:space="preserve">Warrants Exercised Shares Agreed to be Issued
Series C 9% Convertible Preferred Stock 10,000 3,299
Series D 9% Convertible Preferred Stock 16,649 5,492
Series E 9% Convertible Preferred Stock 119,667 39,481
Series F 9% Convertible Preferred Stock 138,333 45,639
Series G 9% Convertible Preferred Stock 30,000 9,898
314,649 103,809 </t>
  </si>
  <si>
    <t>Stock-Based Compensation (Tables)</t>
  </si>
  <si>
    <t>Common stock options granted, forfeited or expired and exercised</t>
  </si>
  <si>
    <t xml:space="preserve">Options Weighted Average Exercise Price per Share
Outstanding - July 31, 2017 18,095 $ 31.02
Granted — —
Forfeited or expired — —
Exercised — —
Outstanding - October 31, 2017 18,095 $ 31.02 </t>
  </si>
  <si>
    <t>Information on stock options outstanding</t>
  </si>
  <si>
    <t xml:space="preserve">Options Outstanding and Options Exercisable
Range of Exercise Price Number Outstanding at October 31, 2017 Weighted Average Exercise Price Weighted Average Remaining Life (Years) Aggregate Intrinsic Value
$ 1.00 17,245 $ 1.00 0.79 33,456
$ 640.00 850 $ 640.00 2.36 —
18,095 $ 31.02 0.86 $ 33,456 </t>
  </si>
  <si>
    <t>Acquisition of Hema Diagnostics Systems, LLC (Tables)</t>
  </si>
  <si>
    <t>Net purchase price of HDS</t>
  </si>
  <si>
    <t xml:space="preserve">Stock Price at Closing Shares
Fair Value
Purchase price:
Common Stock at closing $ 4.77 53,191 $ 253,721
Common Stock after closing $ 4.77 20 95
Common Stock post reverse stock split $ 4.77 230,000 1,097,100
Total purchase price $ 1,350,916 </t>
  </si>
  <si>
    <t>Fair Value Assumptions Used in Accounting for Warrants</t>
  </si>
  <si>
    <t xml:space="preserve">October 31, 2017
Exercise price 2.50
Time to expiration 4.22 years
Risk-free interest rate 2.01 %
Estimated volatility 126.3 %
Dividend —
Stock price at valuation date $ 2.94 </t>
  </si>
  <si>
    <t>Fair Value Assumptions Used in Accounting for Call Options</t>
  </si>
  <si>
    <t xml:space="preserve">October 31, 2017
Risk-free interest rate 1.60 %
Estimated volatility 144.6 %
Remaining Term 2.22
Stock price at valuation date $ 2.94 </t>
  </si>
  <si>
    <t>Carrying amount of goodwill and other intangible assets</t>
  </si>
  <si>
    <t xml:space="preserve">Total Goodwill Other Intangibles, net
Balance as of July 31, 2017 $ 2,911,377 $ — $ 2,911,377
Current year amortization — — —
Balance as of October 31, 2017 $ 2,911,377 $ — $ 2,911,377 </t>
  </si>
  <si>
    <t>Organization of Business and Going Concern (Details Narrative)</t>
  </si>
  <si>
    <t>Mar. 14, 2017</t>
  </si>
  <si>
    <t>Oct. 31, 2017USD ($)</t>
  </si>
  <si>
    <t>Jan. 18, 2017</t>
  </si>
  <si>
    <t>Reverse stock split ratio</t>
  </si>
  <si>
    <t>Working capital deficiency</t>
  </si>
  <si>
    <t>Hema Diagnostic Systems, LLC</t>
  </si>
  <si>
    <t>Majority interest</t>
  </si>
  <si>
    <t>51.00%</t>
  </si>
  <si>
    <t>Summary of Significant Accounting Policies (Details Narrative)</t>
  </si>
  <si>
    <t>Oct. 31, 2016USD ($)</t>
  </si>
  <si>
    <t>Write down of certain patents</t>
  </si>
  <si>
    <t>Loan from Related Parties (Details Narrative) - USD ($)</t>
  </si>
  <si>
    <t>9 Months Ended</t>
  </si>
  <si>
    <t>Apr. 27, 2017</t>
  </si>
  <si>
    <t>Jan. 16, 2017</t>
  </si>
  <si>
    <t>Paid to Emmaus Life Sciences, Inc</t>
  </si>
  <si>
    <t>Retirement of debt</t>
  </si>
  <si>
    <t>Increase in loan payable</t>
  </si>
  <si>
    <t>Moscato</t>
  </si>
  <si>
    <t>Unsecured advance</t>
  </si>
  <si>
    <t>Salvo</t>
  </si>
  <si>
    <t>Interest rate</t>
  </si>
  <si>
    <t>0.75%</t>
  </si>
  <si>
    <t>Outstanding balance</t>
  </si>
  <si>
    <t>Accrued interest</t>
  </si>
  <si>
    <t>Commitments and Contingencies (Details Narrative) - USD ($)</t>
  </si>
  <si>
    <t>1 Months Ended</t>
  </si>
  <si>
    <t>Aug. 22, 2017</t>
  </si>
  <si>
    <t>Nov. 16, 2012</t>
  </si>
  <si>
    <t>Jul. 31, 2012</t>
  </si>
  <si>
    <t>Jul. 31, 2011</t>
  </si>
  <si>
    <t>The letterfrom AEXG counsel claimed that Generex&amp;#226;&amp;#128;&amp;#153;s acceptance of $3,000,000 in financingfor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amp;#226;&amp;#128;&amp;#153;s fees and costs. &amp;#160;Generex management believes thePharma Trials, LLC Financing was not subject to the prohibitions because therepresentative of Pharma Trials, LLC was a director of Generex, and for otherreasons.</t>
  </si>
  <si>
    <t>Termination Of Employee</t>
  </si>
  <si>
    <t>Value of damages sought</t>
  </si>
  <si>
    <t>Lawsuit filing date</t>
  </si>
  <si>
    <t>20-May-11</t>
  </si>
  <si>
    <t>Name of Plaintiff</t>
  </si>
  <si>
    <t>Ms. Perri</t>
  </si>
  <si>
    <t>Breach of contract and detinue</t>
  </si>
  <si>
    <t>Counterclaim proceeding</t>
  </si>
  <si>
    <t>1-Jun-11</t>
  </si>
  <si>
    <t>Golden Bull Estates</t>
  </si>
  <si>
    <t>Damages for Unpaid Invoices</t>
  </si>
  <si>
    <t>31-Dec-11</t>
  </si>
  <si>
    <t>Vendor</t>
  </si>
  <si>
    <t>Settlement of litigation</t>
  </si>
  <si>
    <t>Interest per annum, failure to pay settlement</t>
  </si>
  <si>
    <t>3.00%</t>
  </si>
  <si>
    <t>Fixed cost per annum, failure to pay settlement</t>
  </si>
  <si>
    <t>Punitive Damages</t>
  </si>
  <si>
    <t>Net (Loss) / Per Share (EPS) (Details Narrative) - shares</t>
  </si>
  <si>
    <t>Weighted average number of common stock equivalents not included in diluted income per share</t>
  </si>
  <si>
    <t>Incremental shares</t>
  </si>
  <si>
    <t>Stockholders' Deficiency - Schedule of Warrants Exercised (Details)</t>
  </si>
  <si>
    <t>Oct. 31, 2017shares</t>
  </si>
  <si>
    <t>Warrants exercised</t>
  </si>
  <si>
    <t>Shares Agreed to be Issued</t>
  </si>
  <si>
    <t>Series C Convertible Preferred Stock</t>
  </si>
  <si>
    <t>Series D Convertible Preferred Stock</t>
  </si>
  <si>
    <t>Series E Convertible Preferred Stock</t>
  </si>
  <si>
    <t>Stockholders’ Deficiency (Details Narrative) - USD ($)</t>
  </si>
  <si>
    <t>Mar. 27, 2017</t>
  </si>
  <si>
    <t>Feb. 28, 2017</t>
  </si>
  <si>
    <t>Feb. 09, 2017</t>
  </si>
  <si>
    <t>Jan. 31, 2017</t>
  </si>
  <si>
    <t>Common stock issued</t>
  </si>
  <si>
    <t>Acquisition in HDS</t>
  </si>
  <si>
    <t>Shares of common stock, obligated to issue</t>
  </si>
  <si>
    <t>Common stock purchase warrants, exercise price</t>
  </si>
  <si>
    <t>Warrants, exercise price</t>
  </si>
  <si>
    <t>Convertible preferred stock shares issued value</t>
  </si>
  <si>
    <t>Convertible preferred stock, conversion terms</t>
  </si>
  <si>
    <t>The Series H and Series I Convertible Preferred
Stock are convertible at the option of the holder at any time into shares of the Company’s common stock at an effective conversion
price of $2.50 per share. An aggregate of 46,000,000 shares of the Company’s common stock would be issuable upon conversion
of both the Series H and Series I Preferred Stock if all shares of such preferred stock contemplated by the securities purchase
agreement are issued.</t>
  </si>
  <si>
    <t>Common shares attributable to conversion of preferred stock</t>
  </si>
  <si>
    <t xml:space="preserve">The Series H and Series I Convertible Preferred
Stock are convertible at the option of the holder at any time into shares of the Company’s common stock at an effective conversion
price of $2.50 per share. An aggregate of 46,000,000 shares of the Company’s common stock would be issuable upon conversion
of both the Series H and Series I Preferred Stock if all shares of such preferred stock contemplated by the securities purchase
agreement are issued. The Series I Preferred Stock have a special
one-time voting rights that provide at the first meeting of the Corporation’s stockholders following the initial issuance
of the Preferred Stock, and all adjournments of such meeting, the Preferred Stock shall be entitled to vote on (i) the election
of individuals to serve as members of the Board of Directors, and (ii) any proposal to increase the authorized number of shares
of Common Stock. The Preferred Stock, as a class, shall be entitled to cast a number of votes on such proposal equal to fifty percent
(50%) of the total number of votes entitled to be cast at such meeting (determined as of the record date for such meeting) by all
other outstanding shares of the Corporation’s capital stock. Each share of Preferred Stock shall be entitled to cast a number
of votes equal to the aggregate number determined pursuant to the last sentence divided by one thousand (1,000). </t>
  </si>
  <si>
    <t>Issue discount</t>
  </si>
  <si>
    <t>Salvo | Series I Convertible Preferred Stock</t>
  </si>
  <si>
    <t>Conversion of stock, amount converted</t>
  </si>
  <si>
    <t>Idebtedness retired</t>
  </si>
  <si>
    <t>Moscato | Series I Convertible Preferred Stock</t>
  </si>
  <si>
    <t>Common stock issued upon conversion of preferred stock</t>
  </si>
  <si>
    <t>Converted stock amount, payment to holder</t>
  </si>
  <si>
    <t>Common stock issued as "make-whole payments" on conversions of preferred stock</t>
  </si>
  <si>
    <t>Shares Issued</t>
  </si>
  <si>
    <t>Remain To Be Issued</t>
  </si>
  <si>
    <t>Warrant</t>
  </si>
  <si>
    <t>Warrants Outstanding</t>
  </si>
  <si>
    <t>Warrants issued on cashless basis</t>
  </si>
  <si>
    <t>Common stock options granted, forfeited or expired and exercised - Stock-Based Compensation (Details 1) - $ / shares</t>
  </si>
  <si>
    <t>Options Outstanding</t>
  </si>
  <si>
    <t>Weighted Average Exercise Price per Share</t>
  </si>
  <si>
    <t>Information on stock options outstanding - Stock-Based Compensation (Details 2) - USD ($)</t>
  </si>
  <si>
    <t>Options Weighted Average Remaining Life (Years)</t>
  </si>
  <si>
    <t>9 months 18 days</t>
  </si>
  <si>
    <t>Options Aggregate Intrinsic Value</t>
  </si>
  <si>
    <t>Exercise Price 1</t>
  </si>
  <si>
    <t>Options Range of Exercise Price</t>
  </si>
  <si>
    <t>9 months 14 days</t>
  </si>
  <si>
    <t>Exercise Price 640</t>
  </si>
  <si>
    <t>2 years 4 months 9 days</t>
  </si>
  <si>
    <t>Stock-Based Compensation (Details Narrative) - shares</t>
  </si>
  <si>
    <t>Outstanding options</t>
  </si>
  <si>
    <t>Stock Option Plan 2001</t>
  </si>
  <si>
    <t>Common stock reserved for future issuance</t>
  </si>
  <si>
    <t>Common stock reserved for future awards</t>
  </si>
  <si>
    <t>Stock Option Plan 2006</t>
  </si>
  <si>
    <t>Stock Options</t>
  </si>
  <si>
    <t>Outstanding options, weighted average remaining contractual term</t>
  </si>
  <si>
    <t>10 months 24 days</t>
  </si>
  <si>
    <t>Acquisition of Hema Diagnostics Systems, LLC - Net purchase price of HDS (Details) - USD ($)</t>
  </si>
  <si>
    <t>6 Months Ended</t>
  </si>
  <si>
    <t>Purchase price:</t>
  </si>
  <si>
    <t>Shares</t>
  </si>
  <si>
    <t>At Closing</t>
  </si>
  <si>
    <t>Stock Price at Closing</t>
  </si>
  <si>
    <t>Fair Value</t>
  </si>
  <si>
    <t>After Closing</t>
  </si>
  <si>
    <t>Post Reverse Stock Split</t>
  </si>
  <si>
    <t>Net Purchase Price</t>
  </si>
  <si>
    <t>Fair Value Assumptions Used in Accounting for Warrants (Details) - Warrant - $ / shares</t>
  </si>
  <si>
    <t>Exercise price</t>
  </si>
  <si>
    <t>Time to expiration</t>
  </si>
  <si>
    <t>4 years 2 months 18 days</t>
  </si>
  <si>
    <t>Risk-free interest rate</t>
  </si>
  <si>
    <t>2.01%</t>
  </si>
  <si>
    <t>Estimated volatility</t>
  </si>
  <si>
    <t>126.30%</t>
  </si>
  <si>
    <t>Dividend</t>
  </si>
  <si>
    <t>Stock price at period end date</t>
  </si>
  <si>
    <t>Fair Value Assumptions Used in Accounting for Call Options (Details) - Call Option</t>
  </si>
  <si>
    <t>Oct. 31, 2017$ / shares</t>
  </si>
  <si>
    <t>1.60%</t>
  </si>
  <si>
    <t>144.60%</t>
  </si>
  <si>
    <t>Remaining Term</t>
  </si>
  <si>
    <t>2 years 2 months 18 days</t>
  </si>
  <si>
    <t>Stock price at valuation date</t>
  </si>
  <si>
    <t>Acquisition of Hema Diagnostics Systems, LLC - Carrying amount of goodwill and other intangible assets (Details)</t>
  </si>
  <si>
    <t>Total</t>
  </si>
  <si>
    <t>Beginning balance</t>
  </si>
  <si>
    <t>Current year amortization</t>
  </si>
  <si>
    <t>Ending balance</t>
  </si>
  <si>
    <t>Goodwill</t>
  </si>
  <si>
    <t>Other Intangibles, net</t>
  </si>
  <si>
    <t>Acquisition of Hema Diagnostics Systems, LLC (Details Narrative) - USD ($)</t>
  </si>
  <si>
    <t>Acquisition of interest</t>
  </si>
  <si>
    <t>Acquisition of outstanding limited liability company units</t>
  </si>
  <si>
    <t>Shares exchanged for outstanding limited liability units</t>
  </si>
  <si>
    <t>Value of shares exchanged for outstanding limited liability units</t>
  </si>
  <si>
    <t>Limited liability company units receied</t>
  </si>
  <si>
    <t>Warrants to be issued</t>
  </si>
  <si>
    <t>Call Option</t>
  </si>
  <si>
    <t>Call option recorded as an asset</t>
  </si>
  <si>
    <t>Fair value of warrant</t>
  </si>
  <si>
    <t>Common stock to be issued</t>
  </si>
  <si>
    <t>Warrant issued to acquire stock</t>
  </si>
  <si>
    <t>Common stock, price per year</t>
  </si>
  <si>
    <t>Total consideration</t>
  </si>
  <si>
    <t>Intangible assets acquired</t>
  </si>
  <si>
    <t>Goodwill acquired</t>
  </si>
  <si>
    <t>Aggregate purchase price</t>
  </si>
  <si>
    <t>Subsequent Events (Details Narrative) - USD ($)</t>
  </si>
  <si>
    <t>Nov. 27, 2017</t>
  </si>
  <si>
    <t>Common Stock; authorized</t>
  </si>
  <si>
    <t>Advan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97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6509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row r="6" spans="1:2">
      <c r="A6" s="4" t="s">
        <v>181</v>
      </c>
      <c r="B6" s="4" t="s">
        <v>182</v>
      </c>
    </row>
    <row r="7" spans="1:2">
      <c r="A7" s="4" t="s">
        <v>135</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66</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148</v>
      </c>
      <c r="B21"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36467</v>
      </c>
      <c r="C3" s="7" t="n">
        <v>2879165</v>
      </c>
    </row>
    <row r="4" spans="1:3">
      <c r="A4" s="4" t="s">
        <v>31</v>
      </c>
      <c r="B4" s="5" t="n">
        <v>175</v>
      </c>
      <c r="C4" s="4" t="s">
        <v>32</v>
      </c>
    </row>
    <row r="5" spans="1:3">
      <c r="A5" s="4" t="s">
        <v>33</v>
      </c>
      <c r="B5" s="5" t="n">
        <v>12046</v>
      </c>
      <c r="C5" s="5" t="n">
        <v>10035</v>
      </c>
    </row>
    <row r="6" spans="1:3">
      <c r="A6" s="4" t="s">
        <v>34</v>
      </c>
      <c r="B6" s="5" t="n">
        <v>293283</v>
      </c>
      <c r="C6" s="5" t="n">
        <v>21891</v>
      </c>
    </row>
    <row r="7" spans="1:3">
      <c r="A7" s="4" t="s">
        <v>35</v>
      </c>
      <c r="B7" s="5" t="n">
        <v>2641971</v>
      </c>
      <c r="C7" s="5" t="n">
        <v>2911091</v>
      </c>
    </row>
    <row r="8" spans="1:3">
      <c r="A8" s="4" t="s">
        <v>36</v>
      </c>
      <c r="B8" s="4" t="s">
        <v>32</v>
      </c>
      <c r="C8" s="5" t="n">
        <v>573</v>
      </c>
    </row>
    <row r="9" spans="1:3">
      <c r="A9" s="4" t="s">
        <v>37</v>
      </c>
      <c r="B9" s="5" t="n">
        <v>3011204</v>
      </c>
      <c r="C9" s="5" t="n">
        <v>4237829</v>
      </c>
    </row>
    <row r="10" spans="1:3">
      <c r="A10" s="4" t="s">
        <v>38</v>
      </c>
      <c r="B10" s="5" t="n">
        <v>2911377</v>
      </c>
      <c r="C10" s="5" t="n">
        <v>2911377</v>
      </c>
    </row>
    <row r="11" spans="1:3">
      <c r="A11" s="4" t="s">
        <v>39</v>
      </c>
      <c r="B11" s="5" t="n">
        <v>25204</v>
      </c>
      <c r="C11" s="5" t="n">
        <v>25851</v>
      </c>
    </row>
    <row r="12" spans="1:3">
      <c r="A12" s="4" t="s">
        <v>40</v>
      </c>
      <c r="B12" s="5" t="n">
        <v>7824</v>
      </c>
      <c r="C12" s="5" t="n">
        <v>7824</v>
      </c>
    </row>
    <row r="13" spans="1:3">
      <c r="A13" s="4" t="s">
        <v>41</v>
      </c>
      <c r="B13" s="5" t="n">
        <v>8597580</v>
      </c>
      <c r="C13" s="5" t="n">
        <v>10094545</v>
      </c>
    </row>
    <row r="14" spans="1:3">
      <c r="A14" s="3" t="s">
        <v>42</v>
      </c>
    </row>
    <row r="15" spans="1:3">
      <c r="A15" s="4" t="s">
        <v>43</v>
      </c>
      <c r="B15" s="5" t="n">
        <v>10490589</v>
      </c>
      <c r="C15" s="5" t="n">
        <v>10172610</v>
      </c>
    </row>
    <row r="16" spans="1:3">
      <c r="A16" s="4" t="s">
        <v>44</v>
      </c>
      <c r="B16" s="5" t="n">
        <v>13909859</v>
      </c>
      <c r="C16" s="5" t="n">
        <v>13738140</v>
      </c>
    </row>
    <row r="17" spans="1:3">
      <c r="A17" s="4" t="s">
        <v>45</v>
      </c>
      <c r="B17" s="5" t="n">
        <v>24400448</v>
      </c>
      <c r="C17" s="5" t="n">
        <v>23910750</v>
      </c>
    </row>
    <row r="18" spans="1:3">
      <c r="A18" s="4" t="s">
        <v>46</v>
      </c>
      <c r="B18" s="5" t="n">
        <v>36535025</v>
      </c>
      <c r="C18" s="5" t="n">
        <v>66060026</v>
      </c>
    </row>
    <row r="19" spans="1:3">
      <c r="A19" s="4" t="s">
        <v>47</v>
      </c>
      <c r="B19" s="5" t="n">
        <v>60935473</v>
      </c>
      <c r="C19" s="5" t="n">
        <v>89970776</v>
      </c>
    </row>
    <row r="20" spans="1:3">
      <c r="A20" s="3" t="s">
        <v>48</v>
      </c>
    </row>
    <row r="21" spans="1:3">
      <c r="A21" s="4" t="s">
        <v>49</v>
      </c>
      <c r="C21" s="4" t="s">
        <v>32</v>
      </c>
    </row>
    <row r="22" spans="1:3">
      <c r="A22" s="4" t="s">
        <v>50</v>
      </c>
      <c r="B22" s="5" t="n">
        <v>1068</v>
      </c>
      <c r="C22" s="5" t="n">
        <v>1068</v>
      </c>
    </row>
    <row r="23" spans="1:3">
      <c r="A23" s="4" t="s">
        <v>51</v>
      </c>
      <c r="B23" s="5" t="n">
        <v>2168951</v>
      </c>
      <c r="C23" s="5" t="n">
        <v>2168951</v>
      </c>
    </row>
    <row r="24" spans="1:3">
      <c r="A24" s="4" t="s">
        <v>52</v>
      </c>
      <c r="B24" s="5" t="n">
        <v>368409627</v>
      </c>
      <c r="C24" s="5" t="n">
        <v>368409627</v>
      </c>
    </row>
    <row r="25" spans="1:3">
      <c r="A25" s="4" t="s">
        <v>53</v>
      </c>
      <c r="B25" s="5" t="n">
        <v>-418077527</v>
      </c>
      <c r="C25" s="5" t="n">
        <v>-445720566</v>
      </c>
    </row>
    <row r="26" spans="1:3">
      <c r="A26" s="4" t="s">
        <v>54</v>
      </c>
      <c r="B26" s="5" t="n">
        <v>794982</v>
      </c>
      <c r="C26" s="5" t="n">
        <v>783150</v>
      </c>
    </row>
    <row r="27" spans="1:3">
      <c r="A27" s="4" t="s">
        <v>55</v>
      </c>
      <c r="B27" s="5" t="n">
        <v>-5634998</v>
      </c>
      <c r="C27" s="5" t="n">
        <v>-5518465</v>
      </c>
    </row>
    <row r="28" spans="1:3">
      <c r="A28" s="4" t="s">
        <v>56</v>
      </c>
      <c r="B28" s="5" t="n">
        <v>-52337893</v>
      </c>
      <c r="C28" s="5" t="n">
        <v>-79876231</v>
      </c>
    </row>
    <row r="29" spans="1:3">
      <c r="A29" s="4" t="s">
        <v>57</v>
      </c>
      <c r="B29" s="5" t="n">
        <v>8597580</v>
      </c>
      <c r="C29" s="5" t="n">
        <v>10094545</v>
      </c>
    </row>
    <row r="30" spans="1:3">
      <c r="A30" s="4" t="s">
        <v>58</v>
      </c>
    </row>
    <row r="31" spans="1:3">
      <c r="A31" s="3" t="s">
        <v>48</v>
      </c>
    </row>
    <row r="32" spans="1:3">
      <c r="A32" s="4" t="s">
        <v>49</v>
      </c>
      <c r="B32" s="4" t="s">
        <v>32</v>
      </c>
      <c r="C32" s="4" t="s">
        <v>32</v>
      </c>
    </row>
    <row r="33" spans="1:3">
      <c r="A33" s="4" t="s">
        <v>59</v>
      </c>
    </row>
    <row r="34" spans="1:3">
      <c r="A34" s="3" t="s">
        <v>48</v>
      </c>
    </row>
    <row r="35" spans="1:3">
      <c r="A35" s="4" t="s">
        <v>49</v>
      </c>
      <c r="B35" s="4" t="s">
        <v>32</v>
      </c>
      <c r="C35" s="4" t="s">
        <v>32</v>
      </c>
    </row>
    <row r="36" spans="1:3">
      <c r="A36" s="4" t="s">
        <v>60</v>
      </c>
    </row>
    <row r="37" spans="1:3">
      <c r="A37" s="3" t="s">
        <v>48</v>
      </c>
    </row>
    <row r="38" spans="1:3">
      <c r="A38" s="4" t="s">
        <v>49</v>
      </c>
      <c r="B38" s="5" t="n">
        <v>3</v>
      </c>
      <c r="C38" s="5" t="n">
        <v>3</v>
      </c>
    </row>
    <row r="39" spans="1:3">
      <c r="A39" s="4" t="s">
        <v>61</v>
      </c>
    </row>
    <row r="40" spans="1:3">
      <c r="A40" s="3" t="s">
        <v>48</v>
      </c>
    </row>
    <row r="41" spans="1:3">
      <c r="A41" s="4" t="s">
        <v>49</v>
      </c>
      <c r="B41" s="7" t="n">
        <v>1</v>
      </c>
      <c r="C4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14"/>
  </cols>
  <sheetData>
    <row r="1" spans="1:4">
      <c r="A1" s="1" t="s">
        <v>227</v>
      </c>
      <c r="B1" s="2" t="s">
        <v>228</v>
      </c>
      <c r="C1" s="2" t="s">
        <v>229</v>
      </c>
      <c r="D1" s="2" t="s">
        <v>230</v>
      </c>
    </row>
    <row r="2" spans="1:4">
      <c r="A2" s="4" t="s">
        <v>231</v>
      </c>
      <c r="B2" s="10" t="n">
        <v>0.001</v>
      </c>
    </row>
    <row r="3" spans="1:4">
      <c r="A3" s="4" t="s">
        <v>53</v>
      </c>
      <c r="C3" s="7" t="n">
        <v>418000000</v>
      </c>
    </row>
    <row r="4" spans="1:4">
      <c r="A4" s="4" t="s">
        <v>232</v>
      </c>
      <c r="C4" s="7" t="n">
        <v>22000000</v>
      </c>
    </row>
    <row r="5" spans="1:4">
      <c r="A5" s="4" t="s">
        <v>233</v>
      </c>
    </row>
    <row r="6" spans="1:4">
      <c r="A6" s="4" t="s">
        <v>234</v>
      </c>
      <c r="D6" s="4" t="s">
        <v>2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36</v>
      </c>
      <c r="B1" s="2" t="s">
        <v>1</v>
      </c>
    </row>
    <row r="2" spans="1:2">
      <c r="B2" s="2" t="s">
        <v>237</v>
      </c>
    </row>
    <row r="3" spans="1:2">
      <c r="A3" s="3" t="s">
        <v>145</v>
      </c>
    </row>
    <row r="4" spans="1:2">
      <c r="A4" s="4" t="s">
        <v>238</v>
      </c>
      <c r="B4" s="7" t="n">
        <v>11658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39</v>
      </c>
      <c r="B1" s="2" t="s">
        <v>1</v>
      </c>
      <c r="D1" s="2" t="s">
        <v>240</v>
      </c>
    </row>
    <row r="2" spans="1:6">
      <c r="B2" s="2" t="s">
        <v>2</v>
      </c>
      <c r="C2" s="2" t="s">
        <v>74</v>
      </c>
      <c r="D2" s="2" t="s">
        <v>2</v>
      </c>
      <c r="E2" s="2" t="s">
        <v>241</v>
      </c>
      <c r="F2" s="2" t="s">
        <v>242</v>
      </c>
    </row>
    <row r="3" spans="1:6">
      <c r="A3" s="4" t="s">
        <v>243</v>
      </c>
      <c r="F3" s="7" t="n">
        <v>500000</v>
      </c>
    </row>
    <row r="4" spans="1:6">
      <c r="A4" s="4" t="s">
        <v>244</v>
      </c>
      <c r="E4" s="7" t="n">
        <v>658622</v>
      </c>
    </row>
    <row r="5" spans="1:6">
      <c r="A5" s="4" t="s">
        <v>245</v>
      </c>
      <c r="B5" s="7" t="n">
        <v>171719</v>
      </c>
      <c r="C5" s="4" t="s">
        <v>32</v>
      </c>
    </row>
    <row r="6" spans="1:6">
      <c r="A6" s="4" t="s">
        <v>246</v>
      </c>
    </row>
    <row r="7" spans="1:6">
      <c r="A7" s="4" t="s">
        <v>247</v>
      </c>
      <c r="B7" s="5" t="n">
        <v>75820</v>
      </c>
      <c r="D7" s="7" t="n">
        <v>75820</v>
      </c>
      <c r="F7" s="5" t="n">
        <v>250000</v>
      </c>
    </row>
    <row r="8" spans="1:6">
      <c r="A8" s="4" t="s">
        <v>248</v>
      </c>
    </row>
    <row r="9" spans="1:6">
      <c r="A9" s="4" t="s">
        <v>247</v>
      </c>
      <c r="B9" s="7" t="n">
        <v>82803</v>
      </c>
      <c r="D9" s="7" t="n">
        <v>82803</v>
      </c>
      <c r="F9" s="7" t="n">
        <v>250000</v>
      </c>
    </row>
    <row r="10" spans="1:6">
      <c r="A10" s="4" t="s">
        <v>233</v>
      </c>
    </row>
    <row r="11" spans="1:6">
      <c r="A11" s="4" t="s">
        <v>249</v>
      </c>
      <c r="B11" s="4" t="s">
        <v>250</v>
      </c>
      <c r="D11" s="4" t="s">
        <v>250</v>
      </c>
    </row>
    <row r="12" spans="1:6">
      <c r="A12" s="4" t="s">
        <v>251</v>
      </c>
      <c r="B12" s="7" t="n">
        <v>13909859</v>
      </c>
      <c r="D12" s="7" t="n">
        <v>13909859</v>
      </c>
    </row>
    <row r="13" spans="1:6">
      <c r="A13" s="4" t="s">
        <v>252</v>
      </c>
      <c r="B13" s="7" t="n">
        <v>191869</v>
      </c>
      <c r="D13" s="5" t="n">
        <v>191869</v>
      </c>
    </row>
    <row r="14" spans="1:6">
      <c r="A14" s="4" t="s">
        <v>245</v>
      </c>
      <c r="D14" s="7" t="n">
        <v>4983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20"/>
  </cols>
  <sheetData>
    <row r="1" spans="1:5">
      <c r="A1" s="1" t="s">
        <v>253</v>
      </c>
      <c r="B1" s="2" t="s">
        <v>254</v>
      </c>
      <c r="C1" s="2" t="s">
        <v>97</v>
      </c>
    </row>
    <row r="2" spans="1:5">
      <c r="B2" s="2" t="s">
        <v>255</v>
      </c>
      <c r="C2" s="2" t="s">
        <v>256</v>
      </c>
      <c r="D2" s="2" t="s">
        <v>257</v>
      </c>
      <c r="E2" s="2" t="s">
        <v>258</v>
      </c>
    </row>
    <row r="3" spans="1:5">
      <c r="A3" s="4" t="s">
        <v>157</v>
      </c>
      <c r="B3" s="4" t="s">
        <v>259</v>
      </c>
    </row>
    <row r="4" spans="1:5">
      <c r="A4" s="4" t="s">
        <v>260</v>
      </c>
    </row>
    <row r="5" spans="1:5">
      <c r="A5" s="4" t="s">
        <v>261</v>
      </c>
      <c r="E5" s="7" t="n">
        <v>7000000</v>
      </c>
    </row>
    <row r="6" spans="1:5">
      <c r="A6" s="4" t="s">
        <v>262</v>
      </c>
      <c r="E6" s="4" t="s">
        <v>263</v>
      </c>
    </row>
    <row r="7" spans="1:5">
      <c r="A7" s="4" t="s">
        <v>264</v>
      </c>
      <c r="E7" s="4" t="s">
        <v>265</v>
      </c>
    </row>
    <row r="8" spans="1:5">
      <c r="A8" s="4" t="s">
        <v>266</v>
      </c>
    </row>
    <row r="9" spans="1:5">
      <c r="A9" s="4" t="s">
        <v>261</v>
      </c>
      <c r="E9" s="7" t="n">
        <v>550000</v>
      </c>
    </row>
    <row r="10" spans="1:5">
      <c r="A10" s="4" t="s">
        <v>267</v>
      </c>
      <c r="E10" s="7" t="n">
        <v>200000</v>
      </c>
    </row>
    <row r="11" spans="1:5">
      <c r="A11" s="4" t="s">
        <v>262</v>
      </c>
      <c r="E11" s="4" t="s">
        <v>268</v>
      </c>
    </row>
    <row r="12" spans="1:5">
      <c r="A12" s="4" t="s">
        <v>264</v>
      </c>
      <c r="E12" s="4" t="s">
        <v>269</v>
      </c>
    </row>
    <row r="13" spans="1:5">
      <c r="A13" s="4" t="s">
        <v>270</v>
      </c>
    </row>
    <row r="14" spans="1:5">
      <c r="A14" s="4" t="s">
        <v>261</v>
      </c>
      <c r="D14" s="7" t="n">
        <v>429000</v>
      </c>
    </row>
    <row r="15" spans="1:5">
      <c r="A15" s="4" t="s">
        <v>262</v>
      </c>
      <c r="D15" s="4" t="s">
        <v>271</v>
      </c>
    </row>
    <row r="16" spans="1:5">
      <c r="A16" s="4" t="s">
        <v>264</v>
      </c>
      <c r="D16" s="4" t="s">
        <v>272</v>
      </c>
    </row>
    <row r="17" spans="1:5">
      <c r="A17" s="4" t="s">
        <v>273</v>
      </c>
      <c r="C17" s="7" t="n">
        <v>125000</v>
      </c>
    </row>
    <row r="18" spans="1:5">
      <c r="A18" s="4" t="s">
        <v>274</v>
      </c>
      <c r="D18" s="4" t="s">
        <v>275</v>
      </c>
    </row>
    <row r="19" spans="1:5">
      <c r="A19" s="4" t="s">
        <v>276</v>
      </c>
      <c r="D19" s="7" t="n">
        <v>25000</v>
      </c>
    </row>
    <row r="20" spans="1:5">
      <c r="A20" s="4" t="s">
        <v>277</v>
      </c>
    </row>
    <row r="21" spans="1:5">
      <c r="A21" s="4" t="s">
        <v>261</v>
      </c>
      <c r="E21" s="7" t="n">
        <v>50000</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4</v>
      </c>
    </row>
    <row r="3" spans="1:3">
      <c r="A3" s="3" t="s">
        <v>145</v>
      </c>
    </row>
    <row r="4" spans="1:3">
      <c r="A4" s="4" t="s">
        <v>279</v>
      </c>
      <c r="B4" s="5" t="n">
        <v>850</v>
      </c>
    </row>
    <row r="5" spans="1:3">
      <c r="A5" s="4" t="s">
        <v>280</v>
      </c>
      <c r="C5" s="5" t="n">
        <v>4013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0"/>
  </cols>
  <sheetData>
    <row r="1" spans="1:2">
      <c r="A1" s="1" t="s">
        <v>281</v>
      </c>
      <c r="B1" s="2" t="s">
        <v>1</v>
      </c>
    </row>
    <row r="2" spans="1:2">
      <c r="B2" s="2" t="s">
        <v>282</v>
      </c>
    </row>
    <row r="3" spans="1:2">
      <c r="A3" s="4" t="s">
        <v>283</v>
      </c>
      <c r="B3" s="5" t="n">
        <v>314649</v>
      </c>
    </row>
    <row r="4" spans="1:2">
      <c r="A4" s="4" t="s">
        <v>284</v>
      </c>
      <c r="B4" s="5" t="n">
        <v>103809</v>
      </c>
    </row>
    <row r="5" spans="1:2">
      <c r="A5" s="4" t="s">
        <v>285</v>
      </c>
    </row>
    <row r="6" spans="1:2">
      <c r="A6" s="4" t="s">
        <v>283</v>
      </c>
      <c r="B6" s="5" t="n">
        <v>10000</v>
      </c>
    </row>
    <row r="7" spans="1:2">
      <c r="A7" s="4" t="s">
        <v>284</v>
      </c>
      <c r="B7" s="5" t="n">
        <v>3299</v>
      </c>
    </row>
    <row r="8" spans="1:2">
      <c r="A8" s="4" t="s">
        <v>286</v>
      </c>
    </row>
    <row r="9" spans="1:2">
      <c r="A9" s="4" t="s">
        <v>283</v>
      </c>
      <c r="B9" s="5" t="n">
        <v>16649</v>
      </c>
    </row>
    <row r="10" spans="1:2">
      <c r="A10" s="4" t="s">
        <v>284</v>
      </c>
      <c r="B10" s="5" t="n">
        <v>5492</v>
      </c>
    </row>
    <row r="11" spans="1:2">
      <c r="A11" s="4" t="s">
        <v>287</v>
      </c>
    </row>
    <row r="12" spans="1:2">
      <c r="A12" s="4" t="s">
        <v>283</v>
      </c>
      <c r="B12" s="5" t="n">
        <v>119667</v>
      </c>
    </row>
    <row r="13" spans="1:2">
      <c r="A13" s="4" t="s">
        <v>284</v>
      </c>
      <c r="B13" s="5" t="n">
        <v>39481</v>
      </c>
    </row>
    <row r="14" spans="1:2">
      <c r="A14" s="4" t="s">
        <v>58</v>
      </c>
    </row>
    <row r="15" spans="1:2">
      <c r="A15" s="4" t="s">
        <v>283</v>
      </c>
      <c r="B15" s="5" t="n">
        <v>138333</v>
      </c>
    </row>
    <row r="16" spans="1:2">
      <c r="A16" s="4" t="s">
        <v>284</v>
      </c>
      <c r="B16" s="5" t="n">
        <v>45639</v>
      </c>
    </row>
    <row r="17" spans="1:2">
      <c r="A17" s="4" t="s">
        <v>59</v>
      </c>
    </row>
    <row r="18" spans="1:2">
      <c r="A18" s="4" t="s">
        <v>283</v>
      </c>
      <c r="B18" s="5" t="n">
        <v>30000</v>
      </c>
    </row>
    <row r="19" spans="1:2">
      <c r="A19" s="4" t="s">
        <v>284</v>
      </c>
      <c r="B19" s="5" t="n">
        <v>98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288</v>
      </c>
      <c r="B1" s="2" t="s">
        <v>1</v>
      </c>
      <c r="C1" s="2" t="s">
        <v>240</v>
      </c>
    </row>
    <row r="2" spans="1:9">
      <c r="B2" s="2" t="s">
        <v>2</v>
      </c>
      <c r="C2" s="2" t="s">
        <v>241</v>
      </c>
      <c r="D2" s="2" t="s">
        <v>28</v>
      </c>
      <c r="E2" s="2" t="s">
        <v>289</v>
      </c>
      <c r="F2" s="2" t="s">
        <v>290</v>
      </c>
      <c r="G2" s="2" t="s">
        <v>291</v>
      </c>
      <c r="H2" s="2" t="s">
        <v>292</v>
      </c>
      <c r="I2" s="2" t="s">
        <v>230</v>
      </c>
    </row>
    <row r="3" spans="1:9">
      <c r="A3" s="4" t="s">
        <v>293</v>
      </c>
      <c r="B3" s="5" t="n">
        <v>1068101</v>
      </c>
      <c r="D3" s="5" t="n">
        <v>1068101</v>
      </c>
      <c r="G3" s="5" t="n">
        <v>103809</v>
      </c>
      <c r="I3" s="5" t="n">
        <v>53211</v>
      </c>
    </row>
    <row r="4" spans="1:9">
      <c r="A4" s="4" t="s">
        <v>294</v>
      </c>
      <c r="I4" s="4" t="s">
        <v>235</v>
      </c>
    </row>
    <row r="5" spans="1:9">
      <c r="A5" s="4" t="s">
        <v>295</v>
      </c>
      <c r="I5" s="5" t="n">
        <v>230000</v>
      </c>
    </row>
    <row r="6" spans="1:9">
      <c r="A6" s="4" t="s">
        <v>296</v>
      </c>
      <c r="G6" s="9" t="n">
        <v>7.4</v>
      </c>
    </row>
    <row r="7" spans="1:9">
      <c r="A7" s="4" t="s">
        <v>51</v>
      </c>
      <c r="B7" s="7" t="n">
        <v>1071851</v>
      </c>
    </row>
    <row r="8" spans="1:9">
      <c r="A8" s="4" t="s">
        <v>283</v>
      </c>
      <c r="G8" s="5" t="n">
        <v>314649</v>
      </c>
    </row>
    <row r="9" spans="1:9">
      <c r="A9" s="4" t="s">
        <v>297</v>
      </c>
      <c r="B9" s="7" t="n">
        <v>15</v>
      </c>
    </row>
    <row r="10" spans="1:9">
      <c r="A10" s="4" t="s">
        <v>298</v>
      </c>
      <c r="D10" s="4" t="s">
        <v>32</v>
      </c>
    </row>
    <row r="11" spans="1:9">
      <c r="A11" s="4" t="s">
        <v>60</v>
      </c>
    </row>
    <row r="12" spans="1:9">
      <c r="A12" s="4" t="s">
        <v>68</v>
      </c>
      <c r="B12" s="5" t="n">
        <v>109000</v>
      </c>
      <c r="D12" s="5" t="n">
        <v>109000</v>
      </c>
    </row>
    <row r="13" spans="1:9">
      <c r="A13" s="4" t="s">
        <v>71</v>
      </c>
      <c r="B13" s="4" t="s">
        <v>72</v>
      </c>
      <c r="D13" s="4" t="s">
        <v>72</v>
      </c>
    </row>
    <row r="14" spans="1:9">
      <c r="A14" s="4" t="s">
        <v>67</v>
      </c>
      <c r="B14" s="7" t="n">
        <v>1000</v>
      </c>
      <c r="D14" s="8" t="n">
        <v>0.001</v>
      </c>
      <c r="E14" s="7" t="n">
        <v>1000</v>
      </c>
    </row>
    <row r="15" spans="1:9">
      <c r="A15" s="4" t="s">
        <v>69</v>
      </c>
      <c r="B15" s="5" t="n">
        <v>3000</v>
      </c>
      <c r="D15" s="5" t="n">
        <v>3000</v>
      </c>
      <c r="E15" s="5" t="n">
        <v>3000</v>
      </c>
    </row>
    <row r="16" spans="1:9">
      <c r="A16" s="4" t="s">
        <v>298</v>
      </c>
      <c r="B16" s="7" t="n">
        <v>3</v>
      </c>
      <c r="D16" s="7" t="n">
        <v>3</v>
      </c>
      <c r="E16" s="7" t="n">
        <v>3000000</v>
      </c>
    </row>
    <row r="17" spans="1:9">
      <c r="A17" s="4" t="s">
        <v>299</v>
      </c>
      <c r="B17" s="4" t="s">
        <v>300</v>
      </c>
    </row>
    <row r="18" spans="1:9">
      <c r="A18" s="4" t="s">
        <v>301</v>
      </c>
      <c r="B18" s="5" t="n">
        <v>1200000</v>
      </c>
    </row>
    <row r="19" spans="1:9">
      <c r="A19" s="4" t="s">
        <v>61</v>
      </c>
    </row>
    <row r="20" spans="1:9">
      <c r="A20" s="4" t="s">
        <v>68</v>
      </c>
      <c r="B20" s="5" t="n">
        <v>6000</v>
      </c>
      <c r="D20" s="5" t="n">
        <v>6000</v>
      </c>
    </row>
    <row r="21" spans="1:9">
      <c r="A21" s="4" t="s">
        <v>71</v>
      </c>
      <c r="B21" s="4" t="s">
        <v>72</v>
      </c>
      <c r="D21" s="4" t="s">
        <v>72</v>
      </c>
    </row>
    <row r="22" spans="1:9">
      <c r="A22" s="4" t="s">
        <v>67</v>
      </c>
      <c r="B22" s="8" t="n">
        <v>0.001</v>
      </c>
      <c r="D22" s="8" t="n">
        <v>0.001</v>
      </c>
    </row>
    <row r="23" spans="1:9">
      <c r="A23" s="4" t="s">
        <v>69</v>
      </c>
      <c r="B23" s="5" t="n">
        <v>790</v>
      </c>
      <c r="D23" s="5" t="n">
        <v>790</v>
      </c>
    </row>
    <row r="24" spans="1:9">
      <c r="A24" s="4" t="s">
        <v>298</v>
      </c>
      <c r="B24" s="7" t="n">
        <v>1</v>
      </c>
      <c r="D24" s="7" t="n">
        <v>1</v>
      </c>
    </row>
    <row r="25" spans="1:9">
      <c r="A25" s="4" t="s">
        <v>299</v>
      </c>
      <c r="B25" s="4" t="s">
        <v>302</v>
      </c>
    </row>
    <row r="26" spans="1:9">
      <c r="A26" s="4" t="s">
        <v>248</v>
      </c>
    </row>
    <row r="27" spans="1:9">
      <c r="A27" s="4" t="s">
        <v>303</v>
      </c>
      <c r="C27" s="7" t="n">
        <v>66560</v>
      </c>
    </row>
    <row r="28" spans="1:9">
      <c r="A28" s="4" t="s">
        <v>304</v>
      </c>
    </row>
    <row r="29" spans="1:9">
      <c r="A29" s="4" t="s">
        <v>305</v>
      </c>
      <c r="C29" s="5" t="n">
        <v>399</v>
      </c>
    </row>
    <row r="30" spans="1:9">
      <c r="A30" s="4" t="s">
        <v>306</v>
      </c>
      <c r="C30" s="5" t="n">
        <v>399363</v>
      </c>
    </row>
    <row r="31" spans="1:9">
      <c r="A31" s="4" t="s">
        <v>246</v>
      </c>
    </row>
    <row r="32" spans="1:9">
      <c r="A32" s="4" t="s">
        <v>303</v>
      </c>
      <c r="C32" s="5" t="n">
        <v>65164</v>
      </c>
    </row>
    <row r="33" spans="1:9">
      <c r="A33" s="4" t="s">
        <v>307</v>
      </c>
    </row>
    <row r="34" spans="1:9">
      <c r="A34" s="4" t="s">
        <v>305</v>
      </c>
      <c r="C34" s="5" t="n">
        <v>391</v>
      </c>
    </row>
    <row r="35" spans="1:9">
      <c r="A35" s="4" t="s">
        <v>306</v>
      </c>
      <c r="C35" s="7" t="n">
        <v>390984</v>
      </c>
    </row>
    <row r="36" spans="1:9">
      <c r="A36" s="4" t="s">
        <v>58</v>
      </c>
    </row>
    <row r="37" spans="1:9">
      <c r="A37" s="4" t="s">
        <v>308</v>
      </c>
      <c r="H37" s="5" t="n">
        <v>8000</v>
      </c>
    </row>
    <row r="38" spans="1:9">
      <c r="A38" s="4" t="s">
        <v>309</v>
      </c>
      <c r="H38" s="7" t="n">
        <v>120</v>
      </c>
    </row>
    <row r="39" spans="1:9">
      <c r="A39" s="4" t="s">
        <v>310</v>
      </c>
      <c r="H39" s="5" t="n">
        <v>4235</v>
      </c>
    </row>
    <row r="40" spans="1:9">
      <c r="A40" s="4" t="s">
        <v>59</v>
      </c>
    </row>
    <row r="41" spans="1:9">
      <c r="A41" s="4" t="s">
        <v>308</v>
      </c>
      <c r="F41" s="5" t="n">
        <v>23333</v>
      </c>
      <c r="H41" s="5" t="n">
        <v>10000</v>
      </c>
    </row>
    <row r="42" spans="1:9">
      <c r="A42" s="4" t="s">
        <v>309</v>
      </c>
      <c r="F42" s="7" t="n">
        <v>350</v>
      </c>
      <c r="H42" s="7" t="n">
        <v>150</v>
      </c>
    </row>
    <row r="43" spans="1:9">
      <c r="A43" s="4" t="s">
        <v>310</v>
      </c>
      <c r="F43" s="5" t="n">
        <v>10606</v>
      </c>
      <c r="H43" s="5" t="n">
        <v>4688</v>
      </c>
    </row>
    <row r="44" spans="1:9">
      <c r="A44" s="4" t="s">
        <v>311</v>
      </c>
    </row>
    <row r="45" spans="1:9">
      <c r="A45" s="4" t="s">
        <v>293</v>
      </c>
      <c r="B45" s="5" t="n">
        <v>31195</v>
      </c>
    </row>
    <row r="46" spans="1:9">
      <c r="A46" s="4" t="s">
        <v>312</v>
      </c>
    </row>
    <row r="47" spans="1:9">
      <c r="A47" s="4" t="s">
        <v>293</v>
      </c>
      <c r="B47" s="5" t="n">
        <v>72614</v>
      </c>
    </row>
    <row r="48" spans="1:9">
      <c r="A48" s="4" t="s">
        <v>313</v>
      </c>
    </row>
    <row r="49" spans="1:9">
      <c r="A49" s="4" t="s">
        <v>293</v>
      </c>
      <c r="B49" s="5" t="n">
        <v>103809</v>
      </c>
    </row>
    <row r="50" spans="1:9">
      <c r="A50" s="4" t="s">
        <v>314</v>
      </c>
      <c r="B50" s="5" t="n">
        <v>0</v>
      </c>
    </row>
    <row r="51" spans="1:9">
      <c r="A51" s="4" t="s">
        <v>283</v>
      </c>
      <c r="B51" s="5" t="n">
        <v>3333</v>
      </c>
    </row>
    <row r="52" spans="1:9">
      <c r="A52" s="4" t="s">
        <v>315</v>
      </c>
      <c r="B52" s="5" t="n">
        <v>3146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8</v>
      </c>
    </row>
    <row r="2" spans="1:3">
      <c r="A2" s="3" t="s">
        <v>167</v>
      </c>
    </row>
    <row r="3" spans="1:3">
      <c r="A3" s="4" t="s">
        <v>317</v>
      </c>
      <c r="B3" s="5" t="n">
        <v>18095</v>
      </c>
      <c r="C3" s="5" t="n">
        <v>18095</v>
      </c>
    </row>
    <row r="4" spans="1:3">
      <c r="A4" s="4" t="s">
        <v>318</v>
      </c>
      <c r="B4" s="9" t="n">
        <v>31.02</v>
      </c>
      <c r="C4" s="9" t="n">
        <v>31.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9</v>
      </c>
      <c r="B1" s="2" t="s">
        <v>1</v>
      </c>
    </row>
    <row r="2" spans="1:3">
      <c r="B2" s="2" t="s">
        <v>2</v>
      </c>
      <c r="C2" s="2" t="s">
        <v>28</v>
      </c>
    </row>
    <row r="3" spans="1:3">
      <c r="A3" s="4" t="s">
        <v>317</v>
      </c>
      <c r="B3" s="5" t="n">
        <v>18095</v>
      </c>
      <c r="C3" s="5" t="n">
        <v>18095</v>
      </c>
    </row>
    <row r="4" spans="1:3">
      <c r="A4" s="4" t="s">
        <v>318</v>
      </c>
      <c r="B4" s="9" t="n">
        <v>31.02</v>
      </c>
      <c r="C4" s="9" t="n">
        <v>31.02</v>
      </c>
    </row>
    <row r="5" spans="1:3">
      <c r="A5" s="4" t="s">
        <v>320</v>
      </c>
      <c r="B5" s="4" t="s">
        <v>321</v>
      </c>
    </row>
    <row r="6" spans="1:3">
      <c r="A6" s="4" t="s">
        <v>322</v>
      </c>
      <c r="B6" s="7" t="n">
        <v>33456</v>
      </c>
    </row>
    <row r="7" spans="1:3">
      <c r="A7" s="4" t="s">
        <v>323</v>
      </c>
    </row>
    <row r="8" spans="1:3">
      <c r="A8" s="4" t="s">
        <v>324</v>
      </c>
      <c r="B8" s="7" t="n">
        <v>1</v>
      </c>
    </row>
    <row r="9" spans="1:3">
      <c r="A9" s="4" t="s">
        <v>324</v>
      </c>
      <c r="B9" s="7" t="n">
        <v>1</v>
      </c>
    </row>
    <row r="10" spans="1:3">
      <c r="A10" s="4" t="s">
        <v>317</v>
      </c>
      <c r="B10" s="5" t="n">
        <v>17245</v>
      </c>
    </row>
    <row r="11" spans="1:3">
      <c r="A11" s="4" t="s">
        <v>318</v>
      </c>
      <c r="B11" s="7" t="n">
        <v>1</v>
      </c>
    </row>
    <row r="12" spans="1:3">
      <c r="A12" s="4" t="s">
        <v>320</v>
      </c>
      <c r="B12" s="4" t="s">
        <v>325</v>
      </c>
    </row>
    <row r="13" spans="1:3">
      <c r="A13" s="4" t="s">
        <v>326</v>
      </c>
    </row>
    <row r="14" spans="1:3">
      <c r="A14" s="4" t="s">
        <v>324</v>
      </c>
      <c r="B14" s="7" t="n">
        <v>640</v>
      </c>
    </row>
    <row r="15" spans="1:3">
      <c r="A15" s="4" t="s">
        <v>324</v>
      </c>
      <c r="B15" s="7" t="n">
        <v>640</v>
      </c>
    </row>
    <row r="16" spans="1:3">
      <c r="A16" s="4" t="s">
        <v>317</v>
      </c>
      <c r="B16" s="5" t="n">
        <v>850</v>
      </c>
    </row>
    <row r="17" spans="1:3">
      <c r="A17" s="4" t="s">
        <v>318</v>
      </c>
      <c r="B17" s="7" t="n">
        <v>640</v>
      </c>
    </row>
    <row r="18" spans="1:3">
      <c r="A18" s="4" t="s">
        <v>320</v>
      </c>
      <c r="B18"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28</v>
      </c>
    </row>
    <row r="2" spans="1:3">
      <c r="A2" s="4" t="s">
        <v>63</v>
      </c>
      <c r="B2" s="8" t="n">
        <v>0.001</v>
      </c>
      <c r="C2" s="8" t="n">
        <v>0.001</v>
      </c>
    </row>
    <row r="3" spans="1:3">
      <c r="A3" s="4" t="s">
        <v>64</v>
      </c>
      <c r="B3" s="5" t="n">
        <v>2450000</v>
      </c>
      <c r="C3" s="5" t="n">
        <v>2450000</v>
      </c>
    </row>
    <row r="4" spans="1:3">
      <c r="A4" s="4" t="s">
        <v>65</v>
      </c>
      <c r="B4" s="5" t="n">
        <v>1068101</v>
      </c>
      <c r="C4" s="5" t="n">
        <v>1068101</v>
      </c>
    </row>
    <row r="5" spans="1:3">
      <c r="A5" s="4" t="s">
        <v>66</v>
      </c>
      <c r="B5" s="5" t="n">
        <v>1068101</v>
      </c>
      <c r="C5" s="5" t="n">
        <v>1068101</v>
      </c>
    </row>
    <row r="6" spans="1:3">
      <c r="A6" s="4" t="s">
        <v>58</v>
      </c>
    </row>
    <row r="7" spans="1:3">
      <c r="A7" s="4" t="s">
        <v>67</v>
      </c>
      <c r="B7" s="7" t="n">
        <v>1000</v>
      </c>
      <c r="C7" s="7" t="n">
        <v>1000</v>
      </c>
    </row>
    <row r="8" spans="1:3">
      <c r="A8" s="4" t="s">
        <v>68</v>
      </c>
      <c r="B8" s="5" t="n">
        <v>4150</v>
      </c>
      <c r="C8" s="5" t="n">
        <v>4150</v>
      </c>
    </row>
    <row r="9" spans="1:3">
      <c r="A9" s="4" t="s">
        <v>69</v>
      </c>
      <c r="B9" s="5" t="n">
        <v>0</v>
      </c>
      <c r="C9" s="5" t="n">
        <v>0</v>
      </c>
    </row>
    <row r="10" spans="1:3">
      <c r="A10" s="4" t="s">
        <v>70</v>
      </c>
      <c r="B10" s="5" t="n">
        <v>0</v>
      </c>
      <c r="C10" s="5" t="n">
        <v>0</v>
      </c>
    </row>
    <row r="11" spans="1:3">
      <c r="A11" s="4" t="s">
        <v>71</v>
      </c>
      <c r="B11" s="4" t="s">
        <v>72</v>
      </c>
      <c r="C11" s="4" t="s">
        <v>72</v>
      </c>
    </row>
    <row r="12" spans="1:3">
      <c r="A12" s="4" t="s">
        <v>59</v>
      </c>
    </row>
    <row r="13" spans="1:3">
      <c r="A13" s="4" t="s">
        <v>67</v>
      </c>
      <c r="B13" s="7" t="n">
        <v>1000</v>
      </c>
      <c r="C13" s="7" t="n">
        <v>1000</v>
      </c>
    </row>
    <row r="14" spans="1:3">
      <c r="A14" s="4" t="s">
        <v>68</v>
      </c>
      <c r="B14" s="5" t="n">
        <v>1000</v>
      </c>
      <c r="C14" s="5" t="n">
        <v>1000</v>
      </c>
    </row>
    <row r="15" spans="1:3">
      <c r="A15" s="4" t="s">
        <v>69</v>
      </c>
      <c r="B15" s="5" t="n">
        <v>0</v>
      </c>
      <c r="C15" s="5" t="n">
        <v>0</v>
      </c>
    </row>
    <row r="16" spans="1:3">
      <c r="A16" s="4" t="s">
        <v>70</v>
      </c>
      <c r="B16" s="5" t="n">
        <v>0</v>
      </c>
      <c r="C16" s="5" t="n">
        <v>0</v>
      </c>
    </row>
    <row r="17" spans="1:3">
      <c r="A17" s="4" t="s">
        <v>71</v>
      </c>
      <c r="B17" s="4" t="s">
        <v>72</v>
      </c>
      <c r="C17" s="4" t="s">
        <v>72</v>
      </c>
    </row>
    <row r="18" spans="1:3">
      <c r="A18" s="4" t="s">
        <v>60</v>
      </c>
    </row>
    <row r="19" spans="1:3">
      <c r="A19" s="4" t="s">
        <v>67</v>
      </c>
      <c r="B19" s="7" t="n">
        <v>1000</v>
      </c>
      <c r="C19" s="8" t="n">
        <v>0.001</v>
      </c>
    </row>
    <row r="20" spans="1:3">
      <c r="A20" s="4" t="s">
        <v>68</v>
      </c>
      <c r="B20" s="5" t="n">
        <v>109000</v>
      </c>
      <c r="C20" s="5" t="n">
        <v>109000</v>
      </c>
    </row>
    <row r="21" spans="1:3">
      <c r="A21" s="4" t="s">
        <v>69</v>
      </c>
      <c r="B21" s="5" t="n">
        <v>3000</v>
      </c>
      <c r="C21" s="5" t="n">
        <v>3000</v>
      </c>
    </row>
    <row r="22" spans="1:3">
      <c r="A22" s="4" t="s">
        <v>70</v>
      </c>
      <c r="B22" s="5" t="n">
        <v>3000</v>
      </c>
      <c r="C22" s="5" t="n">
        <v>3000</v>
      </c>
    </row>
    <row r="23" spans="1:3">
      <c r="A23" s="4" t="s">
        <v>71</v>
      </c>
      <c r="B23" s="4" t="s">
        <v>72</v>
      </c>
      <c r="C23" s="4" t="s">
        <v>72</v>
      </c>
    </row>
    <row r="24" spans="1:3">
      <c r="A24" s="4" t="s">
        <v>61</v>
      </c>
    </row>
    <row r="25" spans="1:3">
      <c r="A25" s="4" t="s">
        <v>67</v>
      </c>
      <c r="B25" s="8" t="n">
        <v>0.001</v>
      </c>
      <c r="C25" s="8" t="n">
        <v>0.001</v>
      </c>
    </row>
    <row r="26" spans="1:3">
      <c r="A26" s="4" t="s">
        <v>68</v>
      </c>
      <c r="B26" s="5" t="n">
        <v>6000</v>
      </c>
      <c r="C26" s="5" t="n">
        <v>6000</v>
      </c>
    </row>
    <row r="27" spans="1:3">
      <c r="A27" s="4" t="s">
        <v>69</v>
      </c>
      <c r="B27" s="5" t="n">
        <v>790</v>
      </c>
      <c r="C27" s="5" t="n">
        <v>790</v>
      </c>
    </row>
    <row r="28" spans="1:3">
      <c r="A28" s="4" t="s">
        <v>70</v>
      </c>
      <c r="B28" s="5" t="n">
        <v>790</v>
      </c>
      <c r="C28" s="5" t="n">
        <v>790</v>
      </c>
    </row>
    <row r="29" spans="1:3">
      <c r="A29" s="4" t="s">
        <v>71</v>
      </c>
      <c r="B29" s="4" t="s">
        <v>72</v>
      </c>
      <c r="C29" s="4" t="s">
        <v>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8"/>
    <col customWidth="1" max="3" min="3" width="14"/>
  </cols>
  <sheetData>
    <row r="1" spans="1:3">
      <c r="A1" s="1" t="s">
        <v>328</v>
      </c>
      <c r="B1" s="2" t="s">
        <v>1</v>
      </c>
    </row>
    <row r="2" spans="1:3">
      <c r="B2" s="2" t="s">
        <v>2</v>
      </c>
      <c r="C2" s="2" t="s">
        <v>28</v>
      </c>
    </row>
    <row r="3" spans="1:3">
      <c r="A3" s="4" t="s">
        <v>329</v>
      </c>
      <c r="B3" s="5" t="n">
        <v>18095</v>
      </c>
      <c r="C3" s="5" t="n">
        <v>18095</v>
      </c>
    </row>
    <row r="4" spans="1:3">
      <c r="A4" s="4" t="s">
        <v>330</v>
      </c>
    </row>
    <row r="5" spans="1:3">
      <c r="A5" s="4" t="s">
        <v>331</v>
      </c>
      <c r="B5" s="5" t="n">
        <v>12000</v>
      </c>
    </row>
    <row r="6" spans="1:3">
      <c r="A6" s="4" t="s">
        <v>332</v>
      </c>
      <c r="B6" s="5" t="n">
        <v>4139</v>
      </c>
    </row>
    <row r="7" spans="1:3">
      <c r="A7" s="4" t="s">
        <v>333</v>
      </c>
    </row>
    <row r="8" spans="1:3">
      <c r="A8" s="4" t="s">
        <v>331</v>
      </c>
      <c r="B8" s="5" t="n">
        <v>135000</v>
      </c>
    </row>
    <row r="9" spans="1:3">
      <c r="A9" s="4" t="s">
        <v>332</v>
      </c>
      <c r="B9" s="5" t="n">
        <v>64485</v>
      </c>
    </row>
    <row r="10" spans="1:3">
      <c r="A10" s="4" t="s">
        <v>334</v>
      </c>
    </row>
    <row r="11" spans="1:3">
      <c r="A11" s="4" t="s">
        <v>329</v>
      </c>
      <c r="B11" s="5" t="n">
        <v>18095</v>
      </c>
    </row>
    <row r="12" spans="1:3">
      <c r="A12" s="4" t="s">
        <v>335</v>
      </c>
      <c r="B12"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7</v>
      </c>
      <c r="B1" s="2" t="s">
        <v>338</v>
      </c>
    </row>
    <row r="2" spans="1:5">
      <c r="B2" s="2" t="s">
        <v>230</v>
      </c>
      <c r="C2" s="2" t="s">
        <v>2</v>
      </c>
      <c r="D2" s="2" t="s">
        <v>28</v>
      </c>
      <c r="E2" s="2" t="s">
        <v>291</v>
      </c>
    </row>
    <row r="3" spans="1:5">
      <c r="A3" s="3" t="s">
        <v>339</v>
      </c>
    </row>
    <row r="4" spans="1:5">
      <c r="A4" s="4" t="s">
        <v>340</v>
      </c>
      <c r="B4" s="5" t="n">
        <v>53211</v>
      </c>
      <c r="C4" s="5" t="n">
        <v>1068101</v>
      </c>
      <c r="D4" s="5" t="n">
        <v>1068101</v>
      </c>
      <c r="E4" s="5" t="n">
        <v>103809</v>
      </c>
    </row>
    <row r="5" spans="1:5">
      <c r="A5" s="4" t="s">
        <v>341</v>
      </c>
    </row>
    <row r="6" spans="1:5">
      <c r="A6" s="3" t="s">
        <v>339</v>
      </c>
    </row>
    <row r="7" spans="1:5">
      <c r="A7" s="4" t="s">
        <v>342</v>
      </c>
      <c r="B7" s="9" t="n">
        <v>4.77</v>
      </c>
    </row>
    <row r="8" spans="1:5">
      <c r="A8" s="4" t="s">
        <v>340</v>
      </c>
      <c r="B8" s="5" t="n">
        <v>53191</v>
      </c>
    </row>
    <row r="9" spans="1:5">
      <c r="A9" s="4" t="s">
        <v>343</v>
      </c>
      <c r="B9" s="7" t="n">
        <v>253721</v>
      </c>
    </row>
    <row r="10" spans="1:5">
      <c r="A10" s="4" t="s">
        <v>344</v>
      </c>
    </row>
    <row r="11" spans="1:5">
      <c r="A11" s="3" t="s">
        <v>339</v>
      </c>
    </row>
    <row r="12" spans="1:5">
      <c r="A12" s="4" t="s">
        <v>342</v>
      </c>
      <c r="B12" s="9" t="n">
        <v>4.77</v>
      </c>
    </row>
    <row r="13" spans="1:5">
      <c r="A13" s="4" t="s">
        <v>340</v>
      </c>
      <c r="B13" s="5" t="n">
        <v>20</v>
      </c>
    </row>
    <row r="14" spans="1:5">
      <c r="A14" s="4" t="s">
        <v>343</v>
      </c>
      <c r="B14" s="7" t="n">
        <v>95</v>
      </c>
    </row>
    <row r="15" spans="1:5">
      <c r="A15" s="4" t="s">
        <v>345</v>
      </c>
    </row>
    <row r="16" spans="1:5">
      <c r="A16" s="3" t="s">
        <v>339</v>
      </c>
    </row>
    <row r="17" spans="1:5">
      <c r="A17" s="4" t="s">
        <v>342</v>
      </c>
      <c r="B17" s="9" t="n">
        <v>4.77</v>
      </c>
    </row>
    <row r="18" spans="1:5">
      <c r="A18" s="4" t="s">
        <v>340</v>
      </c>
      <c r="B18" s="5" t="n">
        <v>230000</v>
      </c>
    </row>
    <row r="19" spans="1:5">
      <c r="A19" s="4" t="s">
        <v>343</v>
      </c>
      <c r="B19" s="7" t="n">
        <v>1097100</v>
      </c>
    </row>
    <row r="20" spans="1:5">
      <c r="A20" s="4" t="s">
        <v>346</v>
      </c>
    </row>
    <row r="21" spans="1:5">
      <c r="A21" s="3" t="s">
        <v>339</v>
      </c>
    </row>
    <row r="22" spans="1:5">
      <c r="A22" s="4" t="s">
        <v>343</v>
      </c>
      <c r="B22" s="7" t="n">
        <v>13509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7</v>
      </c>
      <c r="B1" s="2" t="s">
        <v>1</v>
      </c>
    </row>
    <row r="2" spans="1:3">
      <c r="B2" s="2" t="s">
        <v>2</v>
      </c>
      <c r="C2" s="2" t="s">
        <v>241</v>
      </c>
    </row>
    <row r="3" spans="1:3">
      <c r="A3" s="4" t="s">
        <v>348</v>
      </c>
      <c r="C3" s="9" t="n">
        <v>2.5</v>
      </c>
    </row>
    <row r="4" spans="1:3">
      <c r="A4" s="4" t="s">
        <v>349</v>
      </c>
      <c r="B4" s="4" t="s">
        <v>350</v>
      </c>
    </row>
    <row r="5" spans="1:3">
      <c r="A5" s="4" t="s">
        <v>351</v>
      </c>
      <c r="B5" s="4" t="s">
        <v>352</v>
      </c>
    </row>
    <row r="6" spans="1:3">
      <c r="A6" s="4" t="s">
        <v>353</v>
      </c>
      <c r="B6" s="4" t="s">
        <v>354</v>
      </c>
    </row>
    <row r="7" spans="1:3">
      <c r="A7" s="4" t="s">
        <v>355</v>
      </c>
      <c r="B7" s="4" t="s">
        <v>32</v>
      </c>
    </row>
    <row r="8" spans="1:3">
      <c r="A8" s="4" t="s">
        <v>356</v>
      </c>
      <c r="C8" s="9" t="n">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57</v>
      </c>
      <c r="B1" s="2" t="s">
        <v>1</v>
      </c>
    </row>
    <row r="2" spans="1:2">
      <c r="B2" s="2" t="s">
        <v>358</v>
      </c>
    </row>
    <row r="3" spans="1:2">
      <c r="A3" s="4" t="s">
        <v>351</v>
      </c>
      <c r="B3" s="4" t="s">
        <v>359</v>
      </c>
    </row>
    <row r="4" spans="1:2">
      <c r="A4" s="4" t="s">
        <v>353</v>
      </c>
      <c r="B4" s="4" t="s">
        <v>360</v>
      </c>
    </row>
    <row r="5" spans="1:2">
      <c r="A5" s="4" t="s">
        <v>361</v>
      </c>
      <c r="B5" s="4" t="s">
        <v>362</v>
      </c>
    </row>
    <row r="6" spans="1:2">
      <c r="A6" s="4" t="s">
        <v>363</v>
      </c>
      <c r="B6" s="9" t="n">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29</v>
      </c>
    </row>
    <row r="3" spans="1:2">
      <c r="A3" s="4" t="s">
        <v>365</v>
      </c>
    </row>
    <row r="4" spans="1:2">
      <c r="A4" s="4" t="s">
        <v>366</v>
      </c>
      <c r="B4" s="7" t="n">
        <v>2911377</v>
      </c>
    </row>
    <row r="5" spans="1:2">
      <c r="A5" s="4" t="s">
        <v>367</v>
      </c>
      <c r="B5" s="4" t="s">
        <v>32</v>
      </c>
    </row>
    <row r="6" spans="1:2">
      <c r="A6" s="4" t="s">
        <v>368</v>
      </c>
      <c r="B6" s="5" t="n">
        <v>2911377</v>
      </c>
    </row>
    <row r="7" spans="1:2">
      <c r="A7" s="4" t="s">
        <v>369</v>
      </c>
    </row>
    <row r="8" spans="1:2">
      <c r="A8" s="4" t="s">
        <v>366</v>
      </c>
      <c r="B8" s="4" t="s">
        <v>32</v>
      </c>
    </row>
    <row r="9" spans="1:2">
      <c r="A9" s="4" t="s">
        <v>367</v>
      </c>
      <c r="B9" s="4" t="s">
        <v>32</v>
      </c>
    </row>
    <row r="10" spans="1:2">
      <c r="A10" s="4" t="s">
        <v>368</v>
      </c>
      <c r="B10" s="4" t="s">
        <v>32</v>
      </c>
    </row>
    <row r="11" spans="1:2">
      <c r="A11" s="4" t="s">
        <v>370</v>
      </c>
    </row>
    <row r="12" spans="1:2">
      <c r="A12" s="4" t="s">
        <v>366</v>
      </c>
      <c r="B12" s="5" t="n">
        <v>2911377</v>
      </c>
    </row>
    <row r="13" spans="1:2">
      <c r="A13" s="4" t="s">
        <v>367</v>
      </c>
      <c r="B13" s="4" t="s">
        <v>32</v>
      </c>
    </row>
    <row r="14" spans="1:2">
      <c r="A14" s="4" t="s">
        <v>368</v>
      </c>
      <c r="B14" s="7" t="n">
        <v>2911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71</v>
      </c>
      <c r="B1" s="2" t="s">
        <v>1</v>
      </c>
      <c r="D1" s="2" t="s">
        <v>338</v>
      </c>
    </row>
    <row r="2" spans="1:6">
      <c r="B2" s="2" t="s">
        <v>2</v>
      </c>
      <c r="C2" s="2" t="s">
        <v>74</v>
      </c>
      <c r="D2" s="2" t="s">
        <v>230</v>
      </c>
      <c r="E2" s="2" t="s">
        <v>28</v>
      </c>
      <c r="F2" s="2" t="s">
        <v>291</v>
      </c>
    </row>
    <row r="3" spans="1:6">
      <c r="A3" s="3" t="s">
        <v>171</v>
      </c>
    </row>
    <row r="4" spans="1:6">
      <c r="A4" s="4" t="s">
        <v>372</v>
      </c>
      <c r="D4" s="4" t="s">
        <v>235</v>
      </c>
    </row>
    <row r="5" spans="1:6">
      <c r="A5" s="4" t="s">
        <v>373</v>
      </c>
      <c r="D5" s="5" t="n">
        <v>4950</v>
      </c>
    </row>
    <row r="6" spans="1:6">
      <c r="A6" s="4" t="s">
        <v>374</v>
      </c>
      <c r="D6" s="5" t="n">
        <v>53191</v>
      </c>
    </row>
    <row r="7" spans="1:6">
      <c r="A7" s="4" t="s">
        <v>375</v>
      </c>
      <c r="D7" s="7" t="n">
        <v>253721</v>
      </c>
    </row>
    <row r="8" spans="1:6">
      <c r="A8" s="4" t="s">
        <v>293</v>
      </c>
      <c r="B8" s="5" t="n">
        <v>1068101</v>
      </c>
      <c r="D8" s="5" t="n">
        <v>53211</v>
      </c>
      <c r="E8" s="5" t="n">
        <v>1068101</v>
      </c>
      <c r="F8" s="5" t="n">
        <v>103809</v>
      </c>
    </row>
    <row r="9" spans="1:6">
      <c r="A9" s="4" t="s">
        <v>376</v>
      </c>
      <c r="D9" s="5" t="n">
        <v>300</v>
      </c>
    </row>
    <row r="10" spans="1:6">
      <c r="A10" s="4" t="s">
        <v>377</v>
      </c>
      <c r="B10" s="7" t="n">
        <v>36535025</v>
      </c>
      <c r="E10" s="7" t="n">
        <v>66060026</v>
      </c>
    </row>
    <row r="11" spans="1:6">
      <c r="A11" s="4" t="s">
        <v>378</v>
      </c>
      <c r="D11" s="7" t="n">
        <v>13431706</v>
      </c>
    </row>
    <row r="12" spans="1:6">
      <c r="A12" s="4" t="s">
        <v>379</v>
      </c>
      <c r="B12" s="5" t="n">
        <v>3011204</v>
      </c>
      <c r="E12" s="5" t="n">
        <v>4237829</v>
      </c>
    </row>
    <row r="13" spans="1:6">
      <c r="A13" s="4" t="s">
        <v>380</v>
      </c>
      <c r="E13" s="7" t="n">
        <v>66060026</v>
      </c>
    </row>
    <row r="14" spans="1:6">
      <c r="A14" s="4" t="s">
        <v>131</v>
      </c>
      <c r="B14" s="7" t="n">
        <v>28298376</v>
      </c>
      <c r="C14" s="4" t="s">
        <v>32</v>
      </c>
    </row>
    <row r="15" spans="1:6">
      <c r="A15" s="4" t="s">
        <v>381</v>
      </c>
      <c r="D15" s="5" t="n">
        <v>230000</v>
      </c>
    </row>
    <row r="16" spans="1:6">
      <c r="A16" s="4" t="s">
        <v>382</v>
      </c>
      <c r="D16" s="5" t="n">
        <v>15000000</v>
      </c>
    </row>
    <row r="17" spans="1:6">
      <c r="A17" s="4" t="s">
        <v>383</v>
      </c>
      <c r="D17" s="9" t="n">
        <v>2.5</v>
      </c>
    </row>
    <row r="18" spans="1:6">
      <c r="A18" s="4" t="s">
        <v>384</v>
      </c>
      <c r="D18" s="7" t="n">
        <v>1350916</v>
      </c>
    </row>
    <row r="19" spans="1:6">
      <c r="A19" s="4" t="s">
        <v>385</v>
      </c>
      <c r="D19" s="5" t="n">
        <v>2911377</v>
      </c>
    </row>
    <row r="20" spans="1:6">
      <c r="A20" s="4" t="s">
        <v>386</v>
      </c>
      <c r="D20" s="5" t="n">
        <v>13400000</v>
      </c>
    </row>
    <row r="21" spans="1:6">
      <c r="A21" s="4" t="s">
        <v>387</v>
      </c>
      <c r="D21"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88</v>
      </c>
      <c r="B1" s="2" t="s">
        <v>1</v>
      </c>
    </row>
    <row r="2" spans="1:4">
      <c r="B2" s="2" t="s">
        <v>28</v>
      </c>
      <c r="C2" s="2" t="s">
        <v>389</v>
      </c>
      <c r="D2" s="2" t="s">
        <v>2</v>
      </c>
    </row>
    <row r="3" spans="1:4">
      <c r="A3" s="4" t="s">
        <v>390</v>
      </c>
      <c r="B3" s="5" t="n">
        <v>2450000</v>
      </c>
      <c r="C3" s="5" t="n">
        <v>750000000</v>
      </c>
      <c r="D3" s="5" t="n">
        <v>2450000</v>
      </c>
    </row>
    <row r="4" spans="1:4">
      <c r="A4" s="4" t="s">
        <v>233</v>
      </c>
    </row>
    <row r="5" spans="1:4">
      <c r="A5" s="4" t="s">
        <v>391</v>
      </c>
      <c r="B5" s="7" t="n">
        <v>367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218</v>
      </c>
      <c r="C4" s="4" t="s">
        <v>32</v>
      </c>
    </row>
    <row r="5" spans="1:3">
      <c r="A5" s="3" t="s">
        <v>77</v>
      </c>
    </row>
    <row r="6" spans="1:3">
      <c r="A6" s="4" t="s">
        <v>78</v>
      </c>
      <c r="B6" s="5" t="n">
        <v>237782</v>
      </c>
      <c r="C6" s="4" t="s">
        <v>32</v>
      </c>
    </row>
    <row r="7" spans="1:3">
      <c r="A7" s="4" t="s">
        <v>79</v>
      </c>
      <c r="B7" s="5" t="n">
        <v>401361</v>
      </c>
      <c r="C7" s="5" t="n">
        <v>102818</v>
      </c>
    </row>
    <row r="8" spans="1:3">
      <c r="A8" s="4" t="s">
        <v>80</v>
      </c>
      <c r="B8" s="5" t="n">
        <v>639143</v>
      </c>
      <c r="C8" s="5" t="n">
        <v>102818</v>
      </c>
    </row>
    <row r="9" spans="1:3">
      <c r="A9" s="4" t="s">
        <v>81</v>
      </c>
      <c r="B9" s="5" t="n">
        <v>-636925</v>
      </c>
      <c r="C9" s="5" t="n">
        <v>-102818</v>
      </c>
    </row>
    <row r="10" spans="1:3">
      <c r="A10" s="3" t="s">
        <v>82</v>
      </c>
    </row>
    <row r="11" spans="1:3">
      <c r="A11" s="4" t="s">
        <v>83</v>
      </c>
      <c r="B11" s="5" t="n">
        <v>-134945</v>
      </c>
      <c r="C11" s="5" t="n">
        <v>-116839</v>
      </c>
    </row>
    <row r="12" spans="1:3">
      <c r="A12" s="4" t="s">
        <v>84</v>
      </c>
      <c r="B12" s="5" t="n">
        <v>28298376</v>
      </c>
      <c r="C12" s="4" t="s">
        <v>32</v>
      </c>
    </row>
    <row r="13" spans="1:3">
      <c r="A13" s="4" t="s">
        <v>85</v>
      </c>
      <c r="B13" s="4" t="s">
        <v>32</v>
      </c>
      <c r="C13" s="5" t="n">
        <v>779895</v>
      </c>
    </row>
    <row r="14" spans="1:3">
      <c r="A14" s="4" t="s">
        <v>86</v>
      </c>
      <c r="B14" s="5" t="n">
        <v>27526506</v>
      </c>
      <c r="C14" s="5" t="n">
        <v>560238</v>
      </c>
    </row>
    <row r="15" spans="1:3">
      <c r="A15" s="4" t="s">
        <v>87</v>
      </c>
      <c r="B15" s="5" t="n">
        <v>-116533</v>
      </c>
      <c r="C15" s="4" t="s">
        <v>32</v>
      </c>
    </row>
    <row r="16" spans="1:3">
      <c r="A16" s="4" t="s">
        <v>88</v>
      </c>
      <c r="B16" s="7" t="n">
        <v>27643039</v>
      </c>
      <c r="C16" s="7" t="n">
        <v>560238</v>
      </c>
    </row>
    <row r="17" spans="1:3">
      <c r="A17" s="3" t="s">
        <v>89</v>
      </c>
    </row>
    <row r="18" spans="1:3">
      <c r="A18" s="4" t="s">
        <v>90</v>
      </c>
      <c r="B18" s="9" t="n">
        <v>25.88</v>
      </c>
      <c r="C18" s="9" t="n">
        <v>0.62</v>
      </c>
    </row>
    <row r="19" spans="1:3">
      <c r="A19" s="4" t="s">
        <v>91</v>
      </c>
      <c r="B19" s="9" t="n">
        <v>10.65</v>
      </c>
      <c r="C19" s="9" t="n">
        <v>0.62</v>
      </c>
    </row>
    <row r="20" spans="1:3">
      <c r="A20" s="3" t="s">
        <v>92</v>
      </c>
    </row>
    <row r="21" spans="1:3">
      <c r="A21" s="4" t="s">
        <v>90</v>
      </c>
      <c r="B21" s="5" t="n">
        <v>1068101</v>
      </c>
      <c r="C21" s="5" t="n">
        <v>908541</v>
      </c>
    </row>
    <row r="22" spans="1:3">
      <c r="A22" s="4" t="s">
        <v>91</v>
      </c>
      <c r="B22" s="5" t="n">
        <v>2596120</v>
      </c>
      <c r="C22" s="5" t="n">
        <v>908541</v>
      </c>
    </row>
    <row r="23" spans="1:3">
      <c r="A23" s="3" t="s">
        <v>93</v>
      </c>
    </row>
    <row r="24" spans="1:3">
      <c r="A24" s="4" t="s">
        <v>86</v>
      </c>
      <c r="B24" s="7" t="n">
        <v>27643039</v>
      </c>
      <c r="C24" s="7" t="n">
        <v>560238</v>
      </c>
    </row>
    <row r="25" spans="1:3">
      <c r="A25" s="4" t="s">
        <v>94</v>
      </c>
      <c r="B25" s="5" t="n">
        <v>11832</v>
      </c>
      <c r="C25" s="5" t="n">
        <v>7174</v>
      </c>
    </row>
    <row r="26" spans="1:3">
      <c r="A26" s="4" t="s">
        <v>95</v>
      </c>
      <c r="B26" s="7" t="n">
        <v>27654871</v>
      </c>
      <c r="C26" s="7" t="n">
        <v>567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v>
      </c>
      <c r="B1" s="2" t="s">
        <v>1</v>
      </c>
      <c r="D1" s="2" t="s">
        <v>97</v>
      </c>
    </row>
    <row r="2" spans="1:4">
      <c r="B2" s="2" t="s">
        <v>2</v>
      </c>
      <c r="C2" s="2" t="s">
        <v>74</v>
      </c>
      <c r="D2" s="2" t="s">
        <v>28</v>
      </c>
    </row>
    <row r="3" spans="1:4">
      <c r="A3" s="4" t="s">
        <v>98</v>
      </c>
    </row>
    <row r="4" spans="1:4">
      <c r="A4" s="4" t="s">
        <v>99</v>
      </c>
      <c r="B4" s="7" t="n">
        <v>4</v>
      </c>
      <c r="C4" s="4" t="s">
        <v>32</v>
      </c>
      <c r="D4" s="4" t="s">
        <v>32</v>
      </c>
    </row>
    <row r="5" spans="1:4">
      <c r="A5" s="4" t="s">
        <v>100</v>
      </c>
      <c r="B5" s="5" t="n">
        <v>3790</v>
      </c>
      <c r="C5" s="5" t="n">
        <v>620</v>
      </c>
      <c r="D5" s="5" t="n">
        <v>620</v>
      </c>
    </row>
    <row r="6" spans="1:4">
      <c r="A6" s="4" t="s">
        <v>101</v>
      </c>
      <c r="D6" s="4" t="s">
        <v>32</v>
      </c>
    </row>
    <row r="7" spans="1:4">
      <c r="A7" s="4" t="s">
        <v>102</v>
      </c>
      <c r="D7" s="5" t="n">
        <v>-620</v>
      </c>
    </row>
    <row r="8" spans="1:4">
      <c r="A8" s="4" t="s">
        <v>103</v>
      </c>
      <c r="D8" s="4" t="s">
        <v>32</v>
      </c>
    </row>
    <row r="9" spans="1:4">
      <c r="A9" s="4" t="s">
        <v>104</v>
      </c>
      <c r="D9" s="4" t="s">
        <v>32</v>
      </c>
    </row>
    <row r="10" spans="1:4">
      <c r="A10" s="4" t="s">
        <v>105</v>
      </c>
      <c r="D10" s="4" t="s">
        <v>32</v>
      </c>
    </row>
    <row r="11" spans="1:4">
      <c r="A11" s="4" t="s">
        <v>106</v>
      </c>
      <c r="D11" s="4" t="s">
        <v>32</v>
      </c>
    </row>
    <row r="12" spans="1:4">
      <c r="A12" s="4" t="s">
        <v>107</v>
      </c>
      <c r="D12" s="4" t="s">
        <v>32</v>
      </c>
    </row>
    <row r="13" spans="1:4">
      <c r="A13" s="4" t="s">
        <v>108</v>
      </c>
      <c r="D13" s="4" t="s">
        <v>32</v>
      </c>
    </row>
    <row r="14" spans="1:4">
      <c r="A14" s="4" t="s">
        <v>109</v>
      </c>
      <c r="D14" s="4" t="s">
        <v>32</v>
      </c>
    </row>
    <row r="15" spans="1:4">
      <c r="A15" s="4" t="s">
        <v>110</v>
      </c>
      <c r="D15" s="4" t="s">
        <v>32</v>
      </c>
    </row>
    <row r="16" spans="1:4">
      <c r="A16" s="4" t="s">
        <v>111</v>
      </c>
      <c r="D16" s="7" t="n">
        <v>3</v>
      </c>
    </row>
    <row r="17" spans="1:4">
      <c r="A17" s="4" t="s">
        <v>112</v>
      </c>
      <c r="D17" s="5" t="n">
        <v>3000</v>
      </c>
    </row>
    <row r="18" spans="1:4">
      <c r="A18" s="4" t="s">
        <v>113</v>
      </c>
      <c r="D18" s="7" t="n">
        <v>1</v>
      </c>
    </row>
    <row r="19" spans="1:4">
      <c r="A19" s="4" t="s">
        <v>114</v>
      </c>
      <c r="D19" s="5" t="n">
        <v>790</v>
      </c>
    </row>
    <row r="20" spans="1:4">
      <c r="A20" s="4" t="s">
        <v>115</v>
      </c>
      <c r="D20" s="4" t="s">
        <v>32</v>
      </c>
    </row>
    <row r="21" spans="1:4">
      <c r="A21" s="4" t="s">
        <v>116</v>
      </c>
      <c r="D21" s="4" t="s">
        <v>32</v>
      </c>
    </row>
    <row r="22" spans="1:4">
      <c r="A22" s="4" t="s">
        <v>117</v>
      </c>
      <c r="D22" s="4" t="s">
        <v>32</v>
      </c>
    </row>
    <row r="23" spans="1:4">
      <c r="A23" s="4" t="s">
        <v>118</v>
      </c>
      <c r="B23" s="4" t="s">
        <v>32</v>
      </c>
      <c r="D23" s="4" t="s">
        <v>32</v>
      </c>
    </row>
    <row r="24" spans="1:4">
      <c r="A24" s="4" t="s">
        <v>119</v>
      </c>
      <c r="B24" s="4" t="s">
        <v>32</v>
      </c>
      <c r="D24" s="4" t="s">
        <v>32</v>
      </c>
    </row>
    <row r="25" spans="1:4">
      <c r="A25" s="4" t="s">
        <v>99</v>
      </c>
      <c r="B25" s="7" t="n">
        <v>4</v>
      </c>
      <c r="D25" s="7" t="n">
        <v>4</v>
      </c>
    </row>
    <row r="26" spans="1:4">
      <c r="A26" s="4" t="s">
        <v>100</v>
      </c>
      <c r="B26" s="5" t="n">
        <v>3790</v>
      </c>
      <c r="D26" s="5" t="n">
        <v>3790</v>
      </c>
    </row>
    <row r="27" spans="1:4">
      <c r="A27" s="4" t="s">
        <v>120</v>
      </c>
    </row>
    <row r="28" spans="1:4">
      <c r="A28" s="4" t="s">
        <v>99</v>
      </c>
      <c r="B28" s="7" t="n">
        <v>1068</v>
      </c>
      <c r="C28" s="7" t="n">
        <v>909</v>
      </c>
      <c r="D28" s="7" t="n">
        <v>909</v>
      </c>
    </row>
    <row r="29" spans="1:4">
      <c r="A29" s="4" t="s">
        <v>100</v>
      </c>
      <c r="B29" s="5" t="n">
        <v>1068100</v>
      </c>
      <c r="C29" s="5" t="n">
        <v>908541</v>
      </c>
      <c r="D29" s="5" t="n">
        <v>908541</v>
      </c>
    </row>
    <row r="30" spans="1:4">
      <c r="A30" s="4" t="s">
        <v>101</v>
      </c>
      <c r="D30" s="7" t="n">
        <v>41</v>
      </c>
    </row>
    <row r="31" spans="1:4">
      <c r="A31" s="4" t="s">
        <v>102</v>
      </c>
      <c r="D31" s="5" t="n">
        <v>41333</v>
      </c>
    </row>
    <row r="32" spans="1:4">
      <c r="A32" s="4" t="s">
        <v>103</v>
      </c>
      <c r="D32" s="5" t="n">
        <v>20</v>
      </c>
    </row>
    <row r="33" spans="1:4">
      <c r="A33" s="4" t="s">
        <v>104</v>
      </c>
      <c r="D33" s="5" t="n">
        <v>19529</v>
      </c>
    </row>
    <row r="34" spans="1:4">
      <c r="A34" s="4" t="s">
        <v>105</v>
      </c>
      <c r="D34" s="7" t="n">
        <v>3</v>
      </c>
    </row>
    <row r="35" spans="1:4">
      <c r="A35" s="4" t="s">
        <v>106</v>
      </c>
      <c r="D35" s="5" t="n">
        <v>3333</v>
      </c>
    </row>
    <row r="36" spans="1:4">
      <c r="A36" s="4" t="s">
        <v>107</v>
      </c>
      <c r="D36" s="7" t="n">
        <v>31</v>
      </c>
    </row>
    <row r="37" spans="1:4">
      <c r="A37" s="4" t="s">
        <v>108</v>
      </c>
      <c r="D37" s="5" t="n">
        <v>31195</v>
      </c>
    </row>
    <row r="38" spans="1:4">
      <c r="A38" s="4" t="s">
        <v>109</v>
      </c>
      <c r="D38" s="7" t="n">
        <v>53</v>
      </c>
    </row>
    <row r="39" spans="1:4">
      <c r="A39" s="4" t="s">
        <v>110</v>
      </c>
      <c r="D39" s="5" t="n">
        <v>53211</v>
      </c>
    </row>
    <row r="40" spans="1:4">
      <c r="A40" s="4" t="s">
        <v>111</v>
      </c>
      <c r="D40" s="4" t="s">
        <v>32</v>
      </c>
    </row>
    <row r="41" spans="1:4">
      <c r="A41" s="4" t="s">
        <v>112</v>
      </c>
      <c r="D41" s="4" t="s">
        <v>32</v>
      </c>
    </row>
    <row r="42" spans="1:4">
      <c r="A42" s="4" t="s">
        <v>113</v>
      </c>
      <c r="D42" s="4" t="s">
        <v>32</v>
      </c>
    </row>
    <row r="43" spans="1:4">
      <c r="A43" s="4" t="s">
        <v>114</v>
      </c>
      <c r="D43" s="4" t="s">
        <v>32</v>
      </c>
    </row>
    <row r="44" spans="1:4">
      <c r="A44" s="4" t="s">
        <v>115</v>
      </c>
      <c r="D44" s="7" t="n">
        <v>11</v>
      </c>
    </row>
    <row r="45" spans="1:4">
      <c r="A45" s="4" t="s">
        <v>116</v>
      </c>
      <c r="D45" s="5" t="n">
        <v>10958</v>
      </c>
    </row>
    <row r="46" spans="1:4">
      <c r="A46" s="4" t="s">
        <v>117</v>
      </c>
      <c r="D46" s="4" t="s">
        <v>32</v>
      </c>
    </row>
    <row r="47" spans="1:4">
      <c r="A47" s="4" t="s">
        <v>118</v>
      </c>
      <c r="B47" s="4" t="s">
        <v>32</v>
      </c>
      <c r="D47" s="4" t="s">
        <v>32</v>
      </c>
    </row>
    <row r="48" spans="1:4">
      <c r="A48" s="4" t="s">
        <v>119</v>
      </c>
      <c r="B48" s="4" t="s">
        <v>32</v>
      </c>
      <c r="D48" s="4" t="s">
        <v>32</v>
      </c>
    </row>
    <row r="49" spans="1:4">
      <c r="A49" s="4" t="s">
        <v>99</v>
      </c>
      <c r="B49" s="7" t="n">
        <v>1068</v>
      </c>
      <c r="D49" s="7" t="n">
        <v>1068</v>
      </c>
    </row>
    <row r="50" spans="1:4">
      <c r="A50" s="4" t="s">
        <v>100</v>
      </c>
      <c r="B50" s="5" t="n">
        <v>1068100</v>
      </c>
      <c r="D50" s="5" t="n">
        <v>1068100</v>
      </c>
    </row>
    <row r="51" spans="1:4">
      <c r="A51" s="4" t="s">
        <v>121</v>
      </c>
    </row>
    <row r="52" spans="1:4">
      <c r="A52" s="4" t="s">
        <v>99</v>
      </c>
      <c r="B52" s="7" t="n">
        <v>2168951</v>
      </c>
      <c r="C52" s="4" t="s">
        <v>32</v>
      </c>
      <c r="D52" s="4" t="s">
        <v>32</v>
      </c>
    </row>
    <row r="53" spans="1:4">
      <c r="A53" s="4" t="s">
        <v>101</v>
      </c>
      <c r="D53" s="4" t="s">
        <v>32</v>
      </c>
    </row>
    <row r="54" spans="1:4">
      <c r="A54" s="4" t="s">
        <v>103</v>
      </c>
      <c r="D54" s="4" t="s">
        <v>32</v>
      </c>
    </row>
    <row r="55" spans="1:4">
      <c r="A55" s="4" t="s">
        <v>105</v>
      </c>
      <c r="D55" s="4" t="s">
        <v>32</v>
      </c>
    </row>
    <row r="56" spans="1:4">
      <c r="A56" s="4" t="s">
        <v>107</v>
      </c>
      <c r="D56" s="5" t="n">
        <v>1071851</v>
      </c>
    </row>
    <row r="57" spans="1:4">
      <c r="A57" s="4" t="s">
        <v>109</v>
      </c>
      <c r="D57" s="5" t="n">
        <v>1097100</v>
      </c>
    </row>
    <row r="58" spans="1:4">
      <c r="A58" s="4" t="s">
        <v>111</v>
      </c>
      <c r="D58" s="4" t="s">
        <v>32</v>
      </c>
    </row>
    <row r="59" spans="1:4">
      <c r="A59" s="4" t="s">
        <v>113</v>
      </c>
      <c r="D59" s="4" t="s">
        <v>32</v>
      </c>
    </row>
    <row r="60" spans="1:4">
      <c r="A60" s="4" t="s">
        <v>115</v>
      </c>
      <c r="D60" s="4" t="s">
        <v>32</v>
      </c>
    </row>
    <row r="61" spans="1:4">
      <c r="A61" s="4" t="s">
        <v>117</v>
      </c>
      <c r="D61" s="4" t="s">
        <v>32</v>
      </c>
    </row>
    <row r="62" spans="1:4">
      <c r="A62" s="4" t="s">
        <v>118</v>
      </c>
      <c r="B62" s="4" t="s">
        <v>32</v>
      </c>
      <c r="D62" s="4" t="s">
        <v>32</v>
      </c>
    </row>
    <row r="63" spans="1:4">
      <c r="A63" s="4" t="s">
        <v>119</v>
      </c>
      <c r="B63" s="4" t="s">
        <v>32</v>
      </c>
      <c r="D63" s="4" t="s">
        <v>32</v>
      </c>
    </row>
    <row r="64" spans="1:4">
      <c r="A64" s="4" t="s">
        <v>99</v>
      </c>
      <c r="B64" s="5" t="n">
        <v>2168951</v>
      </c>
      <c r="D64" s="5" t="n">
        <v>2168951</v>
      </c>
    </row>
    <row r="65" spans="1:4">
      <c r="A65" s="4" t="s">
        <v>122</v>
      </c>
    </row>
    <row r="66" spans="1:4">
      <c r="A66" s="4" t="s">
        <v>99</v>
      </c>
      <c r="B66" s="5" t="n">
        <v>368409627</v>
      </c>
      <c r="C66" s="5" t="n">
        <v>363687741</v>
      </c>
      <c r="D66" s="5" t="n">
        <v>363687741</v>
      </c>
    </row>
    <row r="67" spans="1:4">
      <c r="A67" s="4" t="s">
        <v>101</v>
      </c>
      <c r="D67" s="7" t="n">
        <v>-41</v>
      </c>
    </row>
    <row r="68" spans="1:4">
      <c r="A68" s="4" t="s">
        <v>103</v>
      </c>
      <c r="D68" s="5" t="n">
        <v>167380</v>
      </c>
    </row>
    <row r="69" spans="1:4">
      <c r="A69" s="4" t="s">
        <v>105</v>
      </c>
      <c r="D69" s="7" t="n">
        <v>49997</v>
      </c>
    </row>
    <row r="70" spans="1:4">
      <c r="A70" s="4" t="s">
        <v>107</v>
      </c>
      <c r="D70" s="5" t="n">
        <v>460455</v>
      </c>
    </row>
    <row r="71" spans="1:4">
      <c r="A71" s="4" t="s">
        <v>109</v>
      </c>
      <c r="D71" s="5" t="n">
        <v>253763</v>
      </c>
    </row>
    <row r="72" spans="1:4">
      <c r="A72" s="4" t="s">
        <v>111</v>
      </c>
      <c r="D72" s="5" t="n">
        <v>2999997</v>
      </c>
    </row>
    <row r="73" spans="1:4">
      <c r="A73" s="4" t="s">
        <v>113</v>
      </c>
      <c r="D73" s="5" t="n">
        <v>790346</v>
      </c>
    </row>
    <row r="74" spans="1:4">
      <c r="A74" s="4" t="s">
        <v>115</v>
      </c>
      <c r="D74" s="5" t="n">
        <v>-11</v>
      </c>
    </row>
    <row r="75" spans="1:4">
      <c r="A75" s="4" t="s">
        <v>117</v>
      </c>
      <c r="D75" s="4" t="s">
        <v>32</v>
      </c>
    </row>
    <row r="76" spans="1:4">
      <c r="A76" s="4" t="s">
        <v>118</v>
      </c>
      <c r="B76" s="4" t="s">
        <v>32</v>
      </c>
      <c r="D76" s="4" t="s">
        <v>32</v>
      </c>
    </row>
    <row r="77" spans="1:4">
      <c r="A77" s="4" t="s">
        <v>119</v>
      </c>
      <c r="B77" s="4" t="s">
        <v>32</v>
      </c>
      <c r="D77" s="4" t="s">
        <v>32</v>
      </c>
    </row>
    <row r="78" spans="1:4">
      <c r="A78" s="4" t="s">
        <v>99</v>
      </c>
      <c r="B78" s="5" t="n">
        <v>368409627</v>
      </c>
      <c r="D78" s="5" t="n">
        <v>368409627</v>
      </c>
    </row>
    <row r="79" spans="1:4">
      <c r="A79" s="4" t="s">
        <v>123</v>
      </c>
    </row>
    <row r="80" spans="1:4">
      <c r="A80" s="4" t="s">
        <v>99</v>
      </c>
      <c r="B80" s="5" t="n">
        <v>-445720566</v>
      </c>
      <c r="C80" s="5" t="n">
        <v>-375704372</v>
      </c>
      <c r="D80" s="5" t="n">
        <v>-375704372</v>
      </c>
    </row>
    <row r="81" spans="1:4">
      <c r="A81" s="4" t="s">
        <v>101</v>
      </c>
      <c r="D81" s="4" t="s">
        <v>32</v>
      </c>
    </row>
    <row r="82" spans="1:4">
      <c r="A82" s="4" t="s">
        <v>103</v>
      </c>
      <c r="D82" s="4" t="s">
        <v>32</v>
      </c>
    </row>
    <row r="83" spans="1:4">
      <c r="A83" s="4" t="s">
        <v>105</v>
      </c>
      <c r="D83" s="4" t="s">
        <v>32</v>
      </c>
    </row>
    <row r="84" spans="1:4">
      <c r="A84" s="4" t="s">
        <v>107</v>
      </c>
      <c r="D84" s="4" t="s">
        <v>32</v>
      </c>
    </row>
    <row r="85" spans="1:4">
      <c r="A85" s="4" t="s">
        <v>109</v>
      </c>
      <c r="D85" s="4" t="s">
        <v>32</v>
      </c>
    </row>
    <row r="86" spans="1:4">
      <c r="A86" s="4" t="s">
        <v>111</v>
      </c>
      <c r="D86" s="4" t="s">
        <v>32</v>
      </c>
    </row>
    <row r="87" spans="1:4">
      <c r="A87" s="4" t="s">
        <v>113</v>
      </c>
      <c r="D87" s="4" t="s">
        <v>32</v>
      </c>
    </row>
    <row r="88" spans="1:4">
      <c r="A88" s="4" t="s">
        <v>115</v>
      </c>
      <c r="D88" s="4" t="s">
        <v>32</v>
      </c>
    </row>
    <row r="89" spans="1:4">
      <c r="A89" s="4" t="s">
        <v>117</v>
      </c>
      <c r="D89" s="4" t="s">
        <v>32</v>
      </c>
    </row>
    <row r="90" spans="1:4">
      <c r="A90" s="4" t="s">
        <v>118</v>
      </c>
      <c r="B90" s="5" t="n">
        <v>27643039</v>
      </c>
      <c r="D90" s="5" t="n">
        <v>-70016194</v>
      </c>
    </row>
    <row r="91" spans="1:4">
      <c r="A91" s="4" t="s">
        <v>119</v>
      </c>
      <c r="B91" s="4" t="s">
        <v>32</v>
      </c>
      <c r="D91" s="4" t="s">
        <v>32</v>
      </c>
    </row>
    <row r="92" spans="1:4">
      <c r="A92" s="4" t="s">
        <v>99</v>
      </c>
      <c r="B92" s="5" t="n">
        <v>-418077527</v>
      </c>
      <c r="D92" s="5" t="n">
        <v>-445720566</v>
      </c>
    </row>
    <row r="93" spans="1:4">
      <c r="A93" s="4" t="s">
        <v>124</v>
      </c>
    </row>
    <row r="94" spans="1:4">
      <c r="A94" s="4" t="s">
        <v>99</v>
      </c>
      <c r="B94" s="5" t="n">
        <v>783150</v>
      </c>
      <c r="C94" s="5" t="n">
        <v>798872</v>
      </c>
      <c r="D94" s="5" t="n">
        <v>798872</v>
      </c>
    </row>
    <row r="95" spans="1:4">
      <c r="A95" s="4" t="s">
        <v>101</v>
      </c>
      <c r="D95" s="4" t="s">
        <v>32</v>
      </c>
    </row>
    <row r="96" spans="1:4">
      <c r="A96" s="4" t="s">
        <v>103</v>
      </c>
      <c r="D96" s="4" t="s">
        <v>32</v>
      </c>
    </row>
    <row r="97" spans="1:4">
      <c r="A97" s="4" t="s">
        <v>105</v>
      </c>
      <c r="D97" s="4" t="s">
        <v>32</v>
      </c>
    </row>
    <row r="98" spans="1:4">
      <c r="A98" s="4" t="s">
        <v>107</v>
      </c>
      <c r="D98" s="4" t="s">
        <v>32</v>
      </c>
    </row>
    <row r="99" spans="1:4">
      <c r="A99" s="4" t="s">
        <v>109</v>
      </c>
      <c r="D99" s="4" t="s">
        <v>32</v>
      </c>
    </row>
    <row r="100" spans="1:4">
      <c r="A100" s="4" t="s">
        <v>111</v>
      </c>
      <c r="D100" s="4" t="s">
        <v>32</v>
      </c>
    </row>
    <row r="101" spans="1:4">
      <c r="A101" s="4" t="s">
        <v>113</v>
      </c>
      <c r="D101" s="4" t="s">
        <v>32</v>
      </c>
    </row>
    <row r="102" spans="1:4">
      <c r="A102" s="4" t="s">
        <v>115</v>
      </c>
      <c r="D102" s="4" t="s">
        <v>32</v>
      </c>
    </row>
    <row r="103" spans="1:4">
      <c r="A103" s="4" t="s">
        <v>117</v>
      </c>
      <c r="D103" s="4" t="s">
        <v>32</v>
      </c>
    </row>
    <row r="104" spans="1:4">
      <c r="A104" s="4" t="s">
        <v>118</v>
      </c>
      <c r="B104" s="4" t="s">
        <v>32</v>
      </c>
      <c r="D104" s="4" t="s">
        <v>32</v>
      </c>
    </row>
    <row r="105" spans="1:4">
      <c r="A105" s="4" t="s">
        <v>119</v>
      </c>
      <c r="B105" s="5" t="n">
        <v>11832</v>
      </c>
      <c r="D105" s="5" t="n">
        <v>-15722</v>
      </c>
    </row>
    <row r="106" spans="1:4">
      <c r="A106" s="4" t="s">
        <v>99</v>
      </c>
      <c r="B106" s="5" t="n">
        <v>794982</v>
      </c>
      <c r="D106" s="5" t="n">
        <v>783150</v>
      </c>
    </row>
    <row r="107" spans="1:4">
      <c r="A107" s="4" t="s">
        <v>125</v>
      </c>
    </row>
    <row r="108" spans="1:4">
      <c r="A108" s="4" t="s">
        <v>99</v>
      </c>
      <c r="B108" s="5" t="n">
        <v>-74357766</v>
      </c>
      <c r="C108" s="5" t="n">
        <v>-11216850</v>
      </c>
      <c r="D108" s="5" t="n">
        <v>-11216850</v>
      </c>
    </row>
    <row r="109" spans="1:4">
      <c r="A109" s="4" t="s">
        <v>101</v>
      </c>
      <c r="D109" s="4" t="s">
        <v>32</v>
      </c>
    </row>
    <row r="110" spans="1:4">
      <c r="A110" s="4" t="s">
        <v>103</v>
      </c>
      <c r="D110" s="5" t="n">
        <v>167400</v>
      </c>
    </row>
    <row r="111" spans="1:4">
      <c r="A111" s="4" t="s">
        <v>105</v>
      </c>
      <c r="D111" s="7" t="n">
        <v>50000</v>
      </c>
    </row>
    <row r="112" spans="1:4">
      <c r="A112" s="4" t="s">
        <v>107</v>
      </c>
      <c r="D112" s="5" t="n">
        <v>1532337</v>
      </c>
    </row>
    <row r="113" spans="1:4">
      <c r="A113" s="4" t="s">
        <v>109</v>
      </c>
      <c r="D113" s="5" t="n">
        <v>1350916</v>
      </c>
    </row>
    <row r="114" spans="1:4">
      <c r="A114" s="4" t="s">
        <v>111</v>
      </c>
      <c r="D114" s="5" t="n">
        <v>3000000</v>
      </c>
    </row>
    <row r="115" spans="1:4">
      <c r="A115" s="4" t="s">
        <v>113</v>
      </c>
      <c r="D115" s="5" t="n">
        <v>790347</v>
      </c>
    </row>
    <row r="116" spans="1:4">
      <c r="A116" s="4" t="s">
        <v>115</v>
      </c>
      <c r="D116" s="4" t="s">
        <v>32</v>
      </c>
    </row>
    <row r="117" spans="1:4">
      <c r="A117" s="4" t="s">
        <v>117</v>
      </c>
      <c r="D117" s="4" t="s">
        <v>32</v>
      </c>
    </row>
    <row r="118" spans="1:4">
      <c r="A118" s="4" t="s">
        <v>118</v>
      </c>
      <c r="B118" s="5" t="n">
        <v>27643039</v>
      </c>
      <c r="D118" s="5" t="n">
        <v>-70016194</v>
      </c>
    </row>
    <row r="119" spans="1:4">
      <c r="A119" s="4" t="s">
        <v>119</v>
      </c>
      <c r="B119" s="5" t="n">
        <v>11832</v>
      </c>
      <c r="D119" s="5" t="n">
        <v>-15722</v>
      </c>
    </row>
    <row r="120" spans="1:4">
      <c r="A120" s="4" t="s">
        <v>99</v>
      </c>
      <c r="B120" s="5" t="n">
        <v>-46702895</v>
      </c>
      <c r="D120" s="5" t="n">
        <v>-74357766</v>
      </c>
    </row>
    <row r="121" spans="1:4">
      <c r="A121" s="4" t="s">
        <v>126</v>
      </c>
    </row>
    <row r="122" spans="1:4">
      <c r="A122" s="4" t="s">
        <v>99</v>
      </c>
      <c r="B122" s="5" t="n">
        <v>-5518465</v>
      </c>
      <c r="C122" s="4" t="s">
        <v>32</v>
      </c>
      <c r="D122" s="4" t="s">
        <v>32</v>
      </c>
    </row>
    <row r="123" spans="1:4">
      <c r="A123" s="4" t="s">
        <v>101</v>
      </c>
      <c r="D123" s="4" t="s">
        <v>32</v>
      </c>
    </row>
    <row r="124" spans="1:4">
      <c r="A124" s="4" t="s">
        <v>103</v>
      </c>
      <c r="D124" s="4" t="s">
        <v>32</v>
      </c>
    </row>
    <row r="125" spans="1:4">
      <c r="A125" s="4" t="s">
        <v>105</v>
      </c>
      <c r="D125" s="4" t="s">
        <v>32</v>
      </c>
    </row>
    <row r="126" spans="1:4">
      <c r="A126" s="4" t="s">
        <v>107</v>
      </c>
      <c r="D126" s="4" t="s">
        <v>32</v>
      </c>
    </row>
    <row r="127" spans="1:4">
      <c r="A127" s="4" t="s">
        <v>109</v>
      </c>
      <c r="D127" s="4" t="s">
        <v>32</v>
      </c>
    </row>
    <row r="128" spans="1:4">
      <c r="A128" s="4" t="s">
        <v>111</v>
      </c>
      <c r="D128" s="4" t="s">
        <v>32</v>
      </c>
    </row>
    <row r="129" spans="1:4">
      <c r="A129" s="4" t="s">
        <v>113</v>
      </c>
      <c r="D129" s="4" t="s">
        <v>32</v>
      </c>
    </row>
    <row r="130" spans="1:4">
      <c r="A130" s="4" t="s">
        <v>115</v>
      </c>
      <c r="D130" s="4" t="s">
        <v>32</v>
      </c>
    </row>
    <row r="131" spans="1:4">
      <c r="A131" s="4" t="s">
        <v>117</v>
      </c>
      <c r="D131" s="5" t="n">
        <v>1297940</v>
      </c>
    </row>
    <row r="132" spans="1:4">
      <c r="A132" s="4" t="s">
        <v>118</v>
      </c>
      <c r="B132" s="5" t="n">
        <v>-116533</v>
      </c>
      <c r="D132" s="5" t="n">
        <v>-6816405</v>
      </c>
    </row>
    <row r="133" spans="1:4">
      <c r="A133" s="4" t="s">
        <v>119</v>
      </c>
      <c r="B133" s="4" t="s">
        <v>32</v>
      </c>
      <c r="D133" s="4" t="s">
        <v>32</v>
      </c>
    </row>
    <row r="134" spans="1:4">
      <c r="A134" s="4" t="s">
        <v>99</v>
      </c>
      <c r="B134" s="5" t="n">
        <v>-5634998</v>
      </c>
      <c r="D134" s="5" t="n">
        <v>-5518465</v>
      </c>
    </row>
    <row r="135" spans="1:4">
      <c r="A135" s="4" t="s">
        <v>99</v>
      </c>
      <c r="B135" s="5" t="n">
        <v>-79876231</v>
      </c>
      <c r="C135" s="5" t="n">
        <v>-11216850</v>
      </c>
      <c r="D135" s="5" t="n">
        <v>-11216850</v>
      </c>
    </row>
    <row r="136" spans="1:4">
      <c r="A136" s="4" t="s">
        <v>101</v>
      </c>
      <c r="D136" s="4" t="s">
        <v>32</v>
      </c>
    </row>
    <row r="137" spans="1:4">
      <c r="A137" s="4" t="s">
        <v>103</v>
      </c>
      <c r="D137" s="5" t="n">
        <v>167400</v>
      </c>
    </row>
    <row r="138" spans="1:4">
      <c r="A138" s="4" t="s">
        <v>105</v>
      </c>
      <c r="D138" s="7" t="n">
        <v>50000</v>
      </c>
    </row>
    <row r="139" spans="1:4">
      <c r="A139" s="4" t="s">
        <v>107</v>
      </c>
      <c r="D139" s="5" t="n">
        <v>1532337</v>
      </c>
    </row>
    <row r="140" spans="1:4">
      <c r="A140" s="4" t="s">
        <v>109</v>
      </c>
      <c r="D140" s="5" t="n">
        <v>1350916</v>
      </c>
    </row>
    <row r="141" spans="1:4">
      <c r="A141" s="4" t="s">
        <v>111</v>
      </c>
      <c r="D141" s="5" t="n">
        <v>3000000</v>
      </c>
    </row>
    <row r="142" spans="1:4">
      <c r="A142" s="4" t="s">
        <v>113</v>
      </c>
      <c r="D142" s="5" t="n">
        <v>790347</v>
      </c>
    </row>
    <row r="143" spans="1:4">
      <c r="A143" s="4" t="s">
        <v>115</v>
      </c>
      <c r="D143" s="4" t="s">
        <v>32</v>
      </c>
    </row>
    <row r="144" spans="1:4">
      <c r="A144" s="4" t="s">
        <v>117</v>
      </c>
      <c r="D144" s="5" t="n">
        <v>1297940</v>
      </c>
    </row>
    <row r="145" spans="1:4">
      <c r="A145" s="4" t="s">
        <v>118</v>
      </c>
      <c r="B145" s="5" t="n">
        <v>27526506</v>
      </c>
      <c r="C145" s="7" t="n">
        <v>560238</v>
      </c>
      <c r="D145" s="5" t="n">
        <v>-76832599</v>
      </c>
    </row>
    <row r="146" spans="1:4">
      <c r="A146" s="4" t="s">
        <v>119</v>
      </c>
      <c r="B146" s="5" t="n">
        <v>11832</v>
      </c>
      <c r="D146" s="5" t="n">
        <v>-15722</v>
      </c>
    </row>
    <row r="147" spans="1:4">
      <c r="A147" s="4" t="s">
        <v>99</v>
      </c>
      <c r="B147" s="7" t="n">
        <v>-52337893</v>
      </c>
      <c r="D147" s="7" t="n">
        <v>-79876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4</v>
      </c>
    </row>
    <row r="3" spans="1:3">
      <c r="A3" s="3" t="s">
        <v>128</v>
      </c>
    </row>
    <row r="4" spans="1:3">
      <c r="A4" s="4" t="s">
        <v>86</v>
      </c>
      <c r="B4" s="7" t="n">
        <v>27526506</v>
      </c>
      <c r="C4" s="7" t="n">
        <v>560238</v>
      </c>
    </row>
    <row r="5" spans="1:3">
      <c r="A5" s="3" t="s">
        <v>129</v>
      </c>
    </row>
    <row r="6" spans="1:3">
      <c r="A6" s="4" t="s">
        <v>130</v>
      </c>
      <c r="B6" s="5" t="n">
        <v>1220</v>
      </c>
      <c r="C6" s="4" t="s">
        <v>32</v>
      </c>
    </row>
    <row r="7" spans="1:3">
      <c r="A7" s="4" t="s">
        <v>131</v>
      </c>
      <c r="B7" s="5" t="n">
        <v>-28298376</v>
      </c>
      <c r="C7" s="4" t="s">
        <v>32</v>
      </c>
    </row>
    <row r="8" spans="1:3">
      <c r="A8" s="4" t="s">
        <v>132</v>
      </c>
      <c r="B8" s="4" t="s">
        <v>32</v>
      </c>
      <c r="C8" s="5" t="n">
        <v>1276</v>
      </c>
    </row>
    <row r="9" spans="1:3">
      <c r="A9" s="4" t="s">
        <v>85</v>
      </c>
      <c r="B9" s="4" t="s">
        <v>32</v>
      </c>
      <c r="C9" s="5" t="n">
        <v>-779895</v>
      </c>
    </row>
    <row r="10" spans="1:3">
      <c r="A10" s="3" t="s">
        <v>133</v>
      </c>
    </row>
    <row r="11" spans="1:3">
      <c r="A11" s="4" t="s">
        <v>134</v>
      </c>
      <c r="B11" s="5" t="n">
        <v>-175</v>
      </c>
      <c r="C11" s="4" t="s">
        <v>32</v>
      </c>
    </row>
    <row r="12" spans="1:3">
      <c r="A12" s="4" t="s">
        <v>135</v>
      </c>
      <c r="B12" s="5" t="n">
        <v>-2011</v>
      </c>
      <c r="C12" s="4" t="s">
        <v>32</v>
      </c>
    </row>
    <row r="13" spans="1:3">
      <c r="A13" s="4" t="s">
        <v>43</v>
      </c>
      <c r="B13" s="5" t="n">
        <v>317979</v>
      </c>
      <c r="C13" s="5" t="n">
        <v>211546</v>
      </c>
    </row>
    <row r="14" spans="1:3">
      <c r="A14" s="4" t="s">
        <v>34</v>
      </c>
      <c r="B14" s="5" t="n">
        <v>-271392</v>
      </c>
      <c r="C14" s="5" t="n">
        <v>-3537</v>
      </c>
    </row>
    <row r="15" spans="1:3">
      <c r="A15" s="4" t="s">
        <v>136</v>
      </c>
      <c r="B15" s="5" t="n">
        <v>-726249</v>
      </c>
      <c r="C15" s="5" t="n">
        <v>-10372</v>
      </c>
    </row>
    <row r="16" spans="1:3">
      <c r="A16" s="3" t="s">
        <v>137</v>
      </c>
    </row>
    <row r="17" spans="1:3">
      <c r="A17" s="4" t="s">
        <v>138</v>
      </c>
      <c r="B17" s="5" t="n">
        <v>171719</v>
      </c>
      <c r="C17" s="4" t="s">
        <v>32</v>
      </c>
    </row>
    <row r="18" spans="1:3">
      <c r="A18" s="4" t="s">
        <v>139</v>
      </c>
      <c r="B18" s="5" t="n">
        <v>171719</v>
      </c>
      <c r="C18" s="4" t="s">
        <v>32</v>
      </c>
    </row>
    <row r="19" spans="1:3">
      <c r="A19" s="4" t="s">
        <v>140</v>
      </c>
      <c r="B19" s="5" t="n">
        <v>11832</v>
      </c>
      <c r="C19" s="5" t="n">
        <v>-73</v>
      </c>
    </row>
    <row r="20" spans="1:3">
      <c r="A20" s="4" t="s">
        <v>141</v>
      </c>
      <c r="B20" s="5" t="n">
        <v>-542698</v>
      </c>
      <c r="C20" s="5" t="n">
        <v>-10445</v>
      </c>
    </row>
    <row r="21" spans="1:3">
      <c r="A21" s="4" t="s">
        <v>142</v>
      </c>
      <c r="B21" s="5" t="n">
        <v>2879165</v>
      </c>
      <c r="C21" s="5" t="n">
        <v>16899</v>
      </c>
    </row>
    <row r="22" spans="1:3">
      <c r="A22" s="4" t="s">
        <v>143</v>
      </c>
      <c r="B22" s="7" t="n">
        <v>2336467</v>
      </c>
      <c r="C22" s="7" t="n">
        <v>64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5</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1:10:04Z</dcterms:created>
  <dcterms:modified xmlns:dcterms="http://purl.org/dc/terms/" xmlns:xsi="http://www.w3.org/2001/XMLSchema-instance" xsi:type="dcterms:W3CDTF">2017-12-14T11:10:04Z</dcterms:modified>
</cp:coreProperties>
</file>